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Earnings Per Share (&quot;EPS&quot;) (Tab" sheetId="20" state="visible" r:id="rId20"/>
    <sheet xmlns:r="http://schemas.openxmlformats.org/officeDocument/2006/relationships" name="Revenue Recognition (Tables)" sheetId="21" state="visible" r:id="rId21"/>
    <sheet xmlns:r="http://schemas.openxmlformats.org/officeDocument/2006/relationships" name="Segment Reporting (Tables)" sheetId="22" state="visible" r:id="rId22"/>
    <sheet xmlns:r="http://schemas.openxmlformats.org/officeDocument/2006/relationships" name="Goodwill (Tables)" sheetId="23" state="visible" r:id="rId23"/>
    <sheet xmlns:r="http://schemas.openxmlformats.org/officeDocument/2006/relationships" name="Commitments and Contingencies (" sheetId="24" state="visible" r:id="rId24"/>
    <sheet xmlns:r="http://schemas.openxmlformats.org/officeDocument/2006/relationships" name="Fair Value Measurement (Tables)" sheetId="25" state="visible" r:id="rId25"/>
    <sheet xmlns:r="http://schemas.openxmlformats.org/officeDocument/2006/relationships" name="Basis of Presentation - Schedul" sheetId="26" state="visible" r:id="rId26"/>
    <sheet xmlns:r="http://schemas.openxmlformats.org/officeDocument/2006/relationships" name="Basis of Presentation (Details " sheetId="27" state="visible" r:id="rId27"/>
    <sheet xmlns:r="http://schemas.openxmlformats.org/officeDocument/2006/relationships" name="Investments in Affiliates (Deta" sheetId="28" state="visible" r:id="rId28"/>
    <sheet xmlns:r="http://schemas.openxmlformats.org/officeDocument/2006/relationships" name="Earnings Per Share (&quot;EPS&quot;) - Sc" sheetId="29" state="visible" r:id="rId29"/>
    <sheet xmlns:r="http://schemas.openxmlformats.org/officeDocument/2006/relationships" name="Earnings Per Share (&quot;EPS&quot;) (Det"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Details Te" sheetId="33" state="visible" r:id="rId33"/>
    <sheet xmlns:r="http://schemas.openxmlformats.org/officeDocument/2006/relationships" name="Segment Reporting (Details Text" sheetId="34" state="visible" r:id="rId34"/>
    <sheet xmlns:r="http://schemas.openxmlformats.org/officeDocument/2006/relationships" name="Segment Reporting - Schedule of" sheetId="35" state="visible" r:id="rId35"/>
    <sheet xmlns:r="http://schemas.openxmlformats.org/officeDocument/2006/relationships" name="Segment Reporting - Schedule _2" sheetId="36" state="visible" r:id="rId36"/>
    <sheet xmlns:r="http://schemas.openxmlformats.org/officeDocument/2006/relationships" name="Goodwill - Schedule of Goodwill" sheetId="37" state="visible" r:id="rId37"/>
    <sheet xmlns:r="http://schemas.openxmlformats.org/officeDocument/2006/relationships" name="Goodwill (Details Textual)" sheetId="38" state="visible" r:id="rId38"/>
    <sheet xmlns:r="http://schemas.openxmlformats.org/officeDocument/2006/relationships" name="Financing Agreement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Details Textual)" sheetId="42" state="visible" r:id="rId42"/>
    <sheet xmlns:r="http://schemas.openxmlformats.org/officeDocument/2006/relationships" name="Fair Value Measurement - Schedu"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Jan. 28, 2023</t>
        </is>
      </c>
      <c r="C2" s="2" t="inlineStr">
        <is>
          <t>Mar.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246</t>
        </is>
      </c>
      <c r="C8" s="4" t="inlineStr">
        <is>
          <t xml:space="preserve"> </t>
        </is>
      </c>
    </row>
    <row r="9">
      <c r="A9" s="4" t="inlineStr">
        <is>
          <t>Entity Registrant Name</t>
        </is>
      </c>
      <c r="B9" s="4" t="inlineStr">
        <is>
          <t>Daktronics, Inc.</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306862</t>
        </is>
      </c>
      <c r="C11" s="4" t="inlineStr">
        <is>
          <t xml:space="preserve"> </t>
        </is>
      </c>
    </row>
    <row r="12">
      <c r="A12" s="4" t="inlineStr">
        <is>
          <t>Entity Address, Address Line One</t>
        </is>
      </c>
      <c r="B12" s="4" t="inlineStr">
        <is>
          <t>201 Daktronics Drive</t>
        </is>
      </c>
      <c r="C12" s="4" t="inlineStr">
        <is>
          <t xml:space="preserve"> </t>
        </is>
      </c>
    </row>
    <row r="13">
      <c r="A13" s="4" t="inlineStr">
        <is>
          <t>Entity Address, City or Town</t>
        </is>
      </c>
      <c r="B13" s="4" t="inlineStr">
        <is>
          <t>Brooking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06</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92-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465728</v>
      </c>
    </row>
    <row r="25">
      <c r="A25" s="4" t="inlineStr">
        <is>
          <t>Entity Central Index Key</t>
        </is>
      </c>
      <c r="B25" s="4" t="inlineStr">
        <is>
          <t>000091577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4-29</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an. 28, 2023</t>
        </is>
      </c>
    </row>
    <row r="3">
      <c r="A3" s="3" t="inlineStr">
        <is>
          <t>Earnings Per Share [Abstract]</t>
        </is>
      </c>
      <c r="B3" s="4" t="inlineStr">
        <is>
          <t xml:space="preserve"> </t>
        </is>
      </c>
    </row>
    <row r="4">
      <c r="A4" s="4" t="inlineStr">
        <is>
          <t>Earnings Per Share ("EPS")</t>
        </is>
      </c>
      <c r="B4" s="4" t="inlineStr">
        <is>
          <t>Earnings Per Share ("EPS") The following is a reconciliation of the net income (loss) and common share amounts used in the calculation of basic and diluted EPS for the three and nine months ended January 28, 2023 and January 29, 2022: Net income (loss) Shares Per share (loss) income For the three months ended January 28, 2023 Basic earnings per share $ 3,713 45,387 $ 0.08 Dilution associated with stock compensation plans — 61 — Diluted earnings per share $ 3,713 45,448 $ 0.08 For the three months ended January 29, 2022 Basic and diluted (loss) earnings per share $ (4,350) 45,223 $ (0.10) Diluted (loss) earnings per share $ (4,350) 45,223 $ (0.10) For the nine months ended January 28, 2023 Basic and diluted (loss) earnings per share $ (14,597) 45,320 $ (0.32) Diluted (loss) earnings per share $ (14,597) 45,320 $ (0.32) For the nine months ended January 29, 2022 Basic earnings per share $ 1,709 45,263 $ 0.04 Dilution associated with stock compensation plans — 179 — Diluted earnings per share $ 1,709 45,442 $ 0.04 Options outstanding to purchase 2,102 shares of common stock with a weighted average exercise price of $7.13 for the three months ended January 28, 2023 and 2,216 shares of common stock with a weighted average exercise price of $8.17 for the three months ended January 29, 2022 were not included in the computation of diluted earnings per share because the effect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disaggregation of revenue by segments: Three Months Ended January 28, 2023 Commercial Live Events High School Park and Recreation Transportation International Total Type of performance obligation Unique configuration $ 9,929 $ 53,437 $ 3,380 $ 11,446 $ 8,138 $ 86,330 Limited configuration 35,864 7,858 23,865 5,328 11,040 83,955 Service and other 4,174 6,453 1,067 804 2,192 14,690 $ 49,967 $ 67,748 $ 28,312 $ 17,578 $ 21,370 $ 184,975 Timing of revenue recognition Goods/services transferred at a point in time $ 36,746 $ 10,125 $ 22,716 $ 5,571 $ 11,861 $ 87,019 Goods/services transferred over time 13,221 57,623 5,596 12,007 9,509 97,956 $ 49,967 $ 67,748 $ 28,312 $ 17,578 $ 21,370 $ 184,975 Nine Months Ended January 28, 2023 Commercial Live Events High School Park and Recreation Transportation International Total Type of performance obligation Unique configuration $ 20,198 $ 148,467 $ 17,828 $ 35,330 $ 20,762 $ 242,585 Limited configuration 94,408 26,013 85,123 15,969 36,826 258,339 Service and other 12,526 18,890 3,176 2,498 6,320 43,410 $ 127,132 $ 193,370 $ 106,127 $ 53,797 $ 63,908 $ 544,334 Timing of revenue recognition Goods/services transferred at a point in time $ 97,381 $ 31,029 $ 80,935 $ 16,702 $ 38,756 $ 264,803 Goods/services transferred over time 29,751 162,341 25,192 37,095 25,152 279,531 $ 127,132 $ 193,370 $ 106,127 $ 53,797 $ 63,908 $ 544,334 Three Months Ended January 29, 2022 Commercial Live Events High School Park and Recreation Transportation International Total Type of performance obligation Unique configuration $ 4,112 $ 25,950 $ 4,167 $ 9,803 $ 8,606 $ 52,638 Limited configuration 32,081 6,843 18,717 5,269 10,453 73,363 Service and other 3,902 6,264 837 751 1,803 13,557 $ 40,095 $ 39,057 $ 23,721 $ 15,823 $ 20,862 $ 139,558 Timing of revenue recognition Goods/services transferred at a point in time $ 32,829 $ 8,540 $ 17,351 $ 5,576 $ 10,967 $ 75,263 Goods/services transferred over time 7,266 30,517 6,370 10,247 9,895 64,295 $ 40,095 $ 39,057 $ 23,721 $ 15,823 $ 20,862 $ 139,558 Nine Months Ended January 29, 2022 Commercial Live Events High School Park and Recreation Transportation International Total Type of performance obligation Unique configuration $ 12,258 $ 110,986 $ 15,241 $ 25,320 $ 26,051 $ 189,856 Limited configuration 83,965 21,510 66,590 15,173 32,464 219,702 Service and other 11,116 18,344 2,531 1,941 5,277 39,209 $ 107,339 $ 150,840 $ 84,362 $ 42,434 $ 63,792 $ 448,767 Timing of revenue recognition Goods/services transferred at a point in time $ 85,570 $ 26,877 $ 62,407 $ 15,781 $ 33,801 $ 224,436 Goods/services transferred over time 21,769 123,963 21,955 26,653 29,991 224,331 $ 107,339 $ 150,840 $ 84,362 $ 42,434 $ 63,792 $ 448,767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anuary 28, April 30, Dollar Percent Contract assets $ 36,098 $ 41,687 $ (5,589) (13.4) % Contract liabilities - current 97,703 90,393 7,310 8.1 Contract liabilities - noncurrent 12,674 10,998 1,676 15.2 The changes in our contract assets and contract liabilities from April 30, 2022 to January 28, 2023 were due to the timing of billing schedules and revenue recognition, which can vary significantly depending on the contractual payment terms and the seasonality of the sports markets. We had no impairments of contract assets for the nine months ended January 28, 2023.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anuary 28, Balance as of April 30, 2022 $ 26,346 New contracts sold 35,319 Less: reductions for revenue recognized (32,406) Foreign currency translation and other (128) Balance as of January 28, 2023 $ 29,131 Contracts in progress identified as loss contracts as of January 28, 2023 and as of April 30, 2022 were immaterial. Loss provisions are recorded in the "Accrued expenses" line item in our condensed consolidated balance sheets. During the nine months ended January 28, 2023, we recognized revenue of $81,966 related to our contract liabilities as of April 30, 2022. Remaining performance obligations As of January 28, 2023, the aggregate amount of the transaction price allocated to the remaining performance obligations was $491,345. Remaining performance obligations related to product and service agreements at January 28, 2023 were $429,097 and $62,248, respectively. We expect approximately $430,602 of our remaining performance obligations to be recognized over the next 12 months, with the remainder recognized thereafter.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28, 2023</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Nine Months Ended January 28, January 29, January 28, January 29, Net sales: Commercial $ 49,967 $ 40,095 $ 127,132 $ 107,339 Live Events 67,748 39,057 193,370 150,840 High School Park and Recreation 28,312 23,721 106,127 84,362 Transportation 17,578 15,823 53,797 42,434 International 21,370 20,862 63,908 63,792 184,975 139,558 544,334 448,767 Gross profit: Commercial 10,547 8,239 21,565 22,862 Live Events 14,405 3,094 26,174 17,261 High School Park and Recreation 7,555 6,958 29,343 27,216 Transportation 5,534 4,108 15,456 12,263 International 3,672 (91) 6,673 7,158 41,713 22,308 99,211 86,760 Operating expenses: Selling 12,908 12,735 41,866 37,012 General and administrative 9,861 8,328 27,989 24,100 Product design and development 7,250 6,925 21,655 21,283 Goodwill impairment 4,576 — 4,576 — 34,595 27,988 96,086 82,395 Operating income (loss) 7,118 (5,680) 3,125 4,365 Nonoperating (expense) income: Interest (expense) income, net (398) 56 (721) 134 Other expense, net (1,380) (793) (2,335) (2,613) Income (loss) before income taxes $ 5,340 $ (6,417) $ 69 $ 1,886 Depreciation and amortization: Commercial $ 927 $ 646 $ 2,564 $ 1,949 Live Events 1,534 1,275 4,727 3,860 High School Park and Recreation 452 318 1,174 1,096 Transportation 163 136 416 402 International 608 703 1,719 2,181 Unallocated corporate depreciation 634 677 1,943 2,056 $ 4,318 $ 3,755 $ 12,543 $ 11,544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Nine Months Ended January 28, January 29, January 28, January 29, Net sales: United States $ 161,467 $ 112,389 $ 474,048 $ 374,692 Outside United States 23,508 27,169 70,286 74,075 $ 184,975 $ 139,558 $ 544,334 $ 448,767 January 28, April 30, Property and equipment, net of accumulated depreciation: United States $ 65,073 $ 58,643 Outside United States 8,722 8,122 $ 73,795 $ 66,765 We have numerous customers worldwide for sales of our products and services, and no customer accounted for 10 percent or more of net sales for the three and nine months ended January 28, 2023 and January 29, 2022;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an. 28,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related to each reportable segment for the nine months ended January 28, 2023 were as follows: Live Events Commercial Transportation International Total Balance as of April 30, 2022 $ 2,296 $ 3,349 $ 68 $ 2,214 $ 7,927 Foreign currency translation (15) (109) (15) 81 (58) Goodwill impairment (2,281) — — (2,295) (4,576) Balance as of January 28, 2023 $ — $ 3,240 $ 53 $ — $ 3,293 We perform an analysis of goodwill on an annual basis and test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October 30, 2022 and concluded that the carrying value of the Live Events and International reporting units exceeded their respective fair values and consequently recorded an impairment charge as noted in the above table. We determined the fair value of the reporting units based on an income approach, using the present value of future discounted cash flows. Significant estimates used to determine fair value include the weighted average cost of capital and financial forecasts. The recognized impairment was primarily a result of our weighted average cost of capital being notably higher, which was driven by strains on our liquidity caused by disrupted supply chains and geopolitical conditions that have given ongoing logistics challenges to certain large projects. As a result the present value of our future cash flows was lower, which caused the $4,576 impairment charge. Based on our annual impairment test, we concluded that the fair value of the Commercial and Transportation reporting units exceeded their respective carrying values and concluded no goodwill impairment existed for those reporting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Jan. 28, 2023</t>
        </is>
      </c>
    </row>
    <row r="3">
      <c r="A3" s="3" t="inlineStr">
        <is>
          <t>Debt Disclosure [Abstract]</t>
        </is>
      </c>
      <c r="B3" s="4" t="inlineStr">
        <is>
          <t xml:space="preserve"> </t>
        </is>
      </c>
    </row>
    <row r="4">
      <c r="A4" s="4" t="inlineStr">
        <is>
          <t>Financing Agreements</t>
        </is>
      </c>
      <c r="B4" s="4" t="inlineStr">
        <is>
          <t>Financing AgreementsWe have a $35,000 line of credit which expires in April 2025. On January 23, 2023, we entered into an agreement to temporarily expand the line of credit by $10,000 through May 1, 2023. As of January 28, 2023, $23,638 had been advanced under the loan portion of our line of credit, and the balance of letters of credit outstanding was approximately $7,516. As of January 28, 2023, we were in compliance with our financial covenants. As of January 28, 2023, we had $616 of bank guarantees or other financial instruments for display installations issued by another bank and secured by a restricted cash deposit. If we are unable to meet the terms of the arrangement, the bank would subrogate its loss by drawing on the secured cash depo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For unresolved legal proceedings or claims, we do not believe there is a reasonable probability that any material loss will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On December 21, 2022, a putative class action lawsuit captioned Settles, et al. v. Daktronics, Inc., et al., Case No. 22-cv-10793 (“Securities Action”) was filed against the Company and two of its officers in the U.S. District Court for the Southern District of New York. The Securities Action asserts claims under §§ 10(b) and 20(a) of the Securities Exchange Act of 1934 alleging, among other things, the Company made materially false and misleading statements and failed to disclose material adverse facts which allegedly resulted in harm to a putative class of purchasers of our securities from March 10, 2022 through December 6, 2022. We are still evaluating the complaint, which is subject to amendment, but based on current knowledge we believe that the claims are without merit. We believe the likelihood of loss is remote. Accordingly, no accrual has been made. Warranties: Changes in our warranty obligation for the nine months ended January 28, 2023 consisted of the following: January 28, Beginning accrued warranty obligations $ 28,878 Warranties issued during the period 9,423 Settlements made during the period (8,251) Changes in accrued warranty obligations for pre-existing warranties during the period, including expirations 164 Ending accrued warranty obligations $ 30,214 Performance guarantees: We have entered into standby letters of credit, bank guarantees and surety bonds with financial institutions relating to the guarantee of our future performance on contracts, primarily construction-type contracts. As of January 28, 2023, we had outstanding letters of credit, bank guarantees and surety bonds in the amount of $7,516, $616 and $63,312,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January 28, 2023, we were not aware of any indemnification claim from a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The provision for income taxes during interim reporting periods is calculated by applying an estimate of the annual effective tax rate. The computation of the annual estimated effective tax rate at each interim period requires certain estimates and assumptions including, but not limited to, the expected operating income (or loss) for the year, projections of the proportion of income (or loss) earned and taxed in foreign jurisdictions, and permanent and temporary differences and the likelihood of recovering deferred tax assets, then adjusted for any discrete items. The accounting estimates used to compute the provision for income taxes may change as new events occur, assumptions change, or additional information is obtained. Under GAAP, we are required to evaluate the recoverability of our deferred tax assets and establish a valuation allowance if necessary to reduce our deferred tax assets to an amount that is more likely than not to be realized. Significant judgment is required in determining whether valuation allowances should be established, as well as in determining the amount of such allowances. We establish or adjust valuation allowances for deferred tax assets when we estimate that it is more likely than not that we will be able to realize the value of the deferred tax assets. We evaluate all significant available positive and negative evidence as part of our analysis, including our past operating results, tax planning strategies, current and cumulative losses, and forecasts of future taxable income. The underlying assumptions we use in forecasting future taxable income requires significant judgment and takes into account our recent performance. The ultimate realization of deferred tax assets depends on the generation of future taxable income during the periods in which temporary differences are deductible or creditable. If actual experience differs from these estimates and assumptions, the recognized deferred tax asset value may not be fully realized, resulting in an increase to income tax expense in our results of operations. Due to various factors, including our estimate of annual income, our effective tax rate is subject to fluctuation. Our effective tax rate for the three months ended January 28, 2023 was a tax rate of 30.5 percent, as compared to an effective tax rate of 32.2 percent for the three months ended January 29, 2022. For the nine months ended January 28, 2023, our effective tax rate was significantly impacted by the recording of a full valuation allowance on deferred tax assets during the second quarter of fiscal 2023 related to GAAP accounting for income taxes and related information. For the nine months ended January 29, 2022, our effective tax was 9.4 percent. See "Note 1. Basis of Presentation - Liquidity and Going Concern" of the Notes to our Condensed Consolidated Financial Statements included in this Report. If, in the future, we determine we can support the recoverability of all or a portion of the deferred tax assets under the guidance, the tax benefits relating to any reversal of the valuation allowance on net deferred tax assets will be accounted for as a reduction of income tax expense. Changes in tax laws and rates may affect recorded deferred tax assets and liabilities and our effective tax rate in the future. We operate both domestically and internationally and, as of January 28, 2023, undistributed earnings of our foreign subsidiaries were considered to be reinvested indefinitely. Additionally, as of January 28, 2023, we had $361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28, 2023</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t January 28, 2023 and April 30, 2022 according to the valuation techniques we used to determine their fair values. There have been no transfers of assets or liabilities among the fair value hierarchies presented. Fair Value Measurements Level 1 Level 2 Level 3 Total Balance as of January 28, 2023 Cash and cash equivalents $ 10,022 $ — $ — $ 10,022 Restricted cash 708 — — 708 Available-for-sale securities: US Government sponsored entities — 530 — 530 Derivatives - liability position $ — $ (6) $ — $ (6) $ 10,730 $ 524 $ — $ 11,254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here have been no changes in the valuation techniques used by us to value our financial instruments since the end of fiscal 2022. For additional information, see our Annual Report on Form 10-K for the fiscal year ended April 30, 2022 for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t>
        </is>
      </c>
    </row>
    <row r="5">
      <c r="A5" s="4" t="inlineStr">
        <is>
          <t>Variable Interest Entities</t>
        </is>
      </c>
      <c r="B5" s="4" t="inlineStr">
        <is>
          <t>Variable Interest Entities We consolidate entities in which we have a controlling financial interest by first considering if an entity meets the definition of a variable interest entity ("VIE") for which we are deemed to be the primary beneficiary, or if we have the power to control an entity through a majority of voting interest or through other arrangements. Variable Interest Entities: A VIE is an entity (i) that lacks sufficient equity to finance its activities without additional subordinated financial support from other parties; (ii) whose equity holders lack the characteristics of a controlling financial interest; and/or (iii) that is established with non-substantive voting rights. A VIE is consolidated by its primary beneficiary, which is defined as the party who has a controlling financial interest in the VIE through (a) the power to direct the activities of the VIE that most significantly affect the VIE’s economic performance, and (b) the obligation to absorb losses or right to receive benefits of the VIE that could be significant to the VIE. This assessment may involve subjectivity in the determination of which activities most significantly affect the VIE’s performance and making estimates about current and future fair value of the assets held by the VIE and financial performance of the VIE. In assessing the Company's interests in the VIE, we also consider interests held by its related parties, including de facto agents. Additionally, we assess whether it is a member of a related party group that collectively meets the power and benefits criteria and, if so, whether we are most closely associated with the VIE. In performing the related party analysis, we consider both qualitative and quantitative factors including, but not limited to: the characteristics and size of its investment relative to the related party; our and the related party's ability to control or significantly influence key decisions of the VIE, including consideration of involvement by de facto agents; the obligation or likelihood for us or the related party to fund operating losses of the VIE; and the similarity and significance of the VIE’s business activities to those of us and the related party. The determination of whether an entity is a VIE, and whether we are the primary beneficiary, may involve significant judgment, and depends upon facts and circumstances specific to an entity at the time of the assessment. At the end of each reporting period, we reassess whether changes in facts and circumstances cause a change in the status of an entity as a VIE or voting interest entity, and/or a change in our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us in the entity prior to us obtaining control will be remeasured at fair value, which may result in a gain or loss recognized upon initial consolidation. However, if the consolidation represents an asset acquisition of a voting interest entity, our existing interest in the acquired assets, if any, is not remeasured to fair value but continues to be carried at historical cost. We may also deconsolidate a subsidiary as a result of this reassessment, which may result in a gain or loss recognized upon deconsolidation depending on the carrying values of deconsolidated assets and liabilities compared to the fair value of any interests retained.</t>
        </is>
      </c>
    </row>
    <row r="6">
      <c r="A6" s="4" t="inlineStr">
        <is>
          <t>Recent Accounting Pronouncements</t>
        </is>
      </c>
      <c r="B6" s="4" t="inlineStr">
        <is>
          <t>Recent Accounting Pronouncements There have been no material changes to our significant accounting policies and estimates as described in our Annual Report on Form 10-K for the fiscal year ended April 30, 2022. Accounting Standards Adopted There were no standards adopted since our last Quarterly Report on Form 10-Q. Accounting Standards Not Yet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anuary 28, January 29, Cash and cash equivalents $ 10,022 $ 30,883 Restricted cash 708 836 Total cash, cash equivalents, and restricted cash shown in the condensed consolidated statements of cash flows $ 10,730 $ 31,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8,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0022</v>
      </c>
      <c r="C3" s="6" t="n">
        <v>17143</v>
      </c>
    </row>
    <row r="4">
      <c r="A4" s="4" t="inlineStr">
        <is>
          <t>Restricted cash</t>
        </is>
      </c>
      <c r="B4" s="5" t="n">
        <v>708</v>
      </c>
      <c r="C4" s="5" t="n">
        <v>865</v>
      </c>
    </row>
    <row r="5">
      <c r="A5" s="4" t="inlineStr">
        <is>
          <t>Marketable securities</t>
        </is>
      </c>
      <c r="B5" s="5" t="n">
        <v>530</v>
      </c>
      <c r="C5" s="5" t="n">
        <v>4020</v>
      </c>
    </row>
    <row r="6">
      <c r="A6" s="4" t="inlineStr">
        <is>
          <t>Accounts receivable, net</t>
        </is>
      </c>
      <c r="B6" s="5" t="n">
        <v>115840</v>
      </c>
      <c r="C6" s="5" t="n">
        <v>101099</v>
      </c>
    </row>
    <row r="7">
      <c r="A7" s="4" t="inlineStr">
        <is>
          <t>Inventories</t>
        </is>
      </c>
      <c r="B7" s="5" t="n">
        <v>164879</v>
      </c>
      <c r="C7" s="5" t="n">
        <v>134392</v>
      </c>
    </row>
    <row r="8">
      <c r="A8" s="4" t="inlineStr">
        <is>
          <t>Contract assets</t>
        </is>
      </c>
      <c r="B8" s="5" t="n">
        <v>36098</v>
      </c>
      <c r="C8" s="5" t="n">
        <v>41687</v>
      </c>
    </row>
    <row r="9">
      <c r="A9" s="4" t="inlineStr">
        <is>
          <t>Current maturities of long-term receivables</t>
        </is>
      </c>
      <c r="B9" s="5" t="n">
        <v>1716</v>
      </c>
      <c r="C9" s="5" t="n">
        <v>2798</v>
      </c>
    </row>
    <row r="10">
      <c r="A10" s="4" t="inlineStr">
        <is>
          <t>Prepaid expenses and other current assets</t>
        </is>
      </c>
      <c r="B10" s="5" t="n">
        <v>8770</v>
      </c>
      <c r="C10" s="5" t="n">
        <v>14963</v>
      </c>
    </row>
    <row r="11">
      <c r="A11" s="4" t="inlineStr">
        <is>
          <t>Income tax receivables</t>
        </is>
      </c>
      <c r="B11" s="5" t="n">
        <v>3258</v>
      </c>
      <c r="C11" s="5" t="n">
        <v>603</v>
      </c>
    </row>
    <row r="12">
      <c r="A12" s="4" t="inlineStr">
        <is>
          <t>Total current assets</t>
        </is>
      </c>
      <c r="B12" s="5" t="n">
        <v>341821</v>
      </c>
      <c r="C12" s="5" t="n">
        <v>317570</v>
      </c>
    </row>
    <row r="13">
      <c r="A13" s="4" t="inlineStr">
        <is>
          <t>Property and equipment, net</t>
        </is>
      </c>
      <c r="B13" s="5" t="n">
        <v>73795</v>
      </c>
      <c r="C13" s="5" t="n">
        <v>66765</v>
      </c>
    </row>
    <row r="14">
      <c r="A14" s="4" t="inlineStr">
        <is>
          <t>Long-term receivables, less current maturities</t>
        </is>
      </c>
      <c r="B14" s="5" t="n">
        <v>452</v>
      </c>
      <c r="C14" s="5" t="n">
        <v>1490</v>
      </c>
    </row>
    <row r="15">
      <c r="A15" s="4" t="inlineStr">
        <is>
          <t>Goodwill</t>
        </is>
      </c>
      <c r="B15" s="5" t="n">
        <v>3293</v>
      </c>
      <c r="C15" s="5" t="n">
        <v>7927</v>
      </c>
    </row>
    <row r="16">
      <c r="A16" s="4" t="inlineStr">
        <is>
          <t>Intangibles, net</t>
        </is>
      </c>
      <c r="B16" s="5" t="n">
        <v>1220</v>
      </c>
      <c r="C16" s="5" t="n">
        <v>1472</v>
      </c>
    </row>
    <row r="17">
      <c r="A17" s="4" t="inlineStr">
        <is>
          <t>Investment in affiliates and other assets</t>
        </is>
      </c>
      <c r="B17" s="5" t="n">
        <v>33071</v>
      </c>
      <c r="C17" s="5" t="n">
        <v>32321</v>
      </c>
    </row>
    <row r="18">
      <c r="A18" s="4" t="inlineStr">
        <is>
          <t>Deferred income taxes</t>
        </is>
      </c>
      <c r="B18" s="5" t="n">
        <v>0</v>
      </c>
      <c r="C18" s="5" t="n">
        <v>13331</v>
      </c>
    </row>
    <row r="19">
      <c r="A19" s="4" t="inlineStr">
        <is>
          <t>TOTAL ASSETS</t>
        </is>
      </c>
      <c r="B19" s="5" t="n">
        <v>453652</v>
      </c>
      <c r="C19" s="5" t="n">
        <v>440876</v>
      </c>
    </row>
    <row r="20">
      <c r="A20" s="3" t="inlineStr">
        <is>
          <t>CURRENT LIABILITIES:</t>
        </is>
      </c>
      <c r="B20" s="4" t="inlineStr">
        <is>
          <t xml:space="preserve"> </t>
        </is>
      </c>
      <c r="C20" s="4" t="inlineStr">
        <is>
          <t xml:space="preserve"> </t>
        </is>
      </c>
    </row>
    <row r="21">
      <c r="A21" s="4" t="inlineStr">
        <is>
          <t>Accounts payable</t>
        </is>
      </c>
      <c r="B21" s="5" t="n">
        <v>70592</v>
      </c>
      <c r="C21" s="5" t="n">
        <v>76313</v>
      </c>
    </row>
    <row r="22">
      <c r="A22" s="4" t="inlineStr">
        <is>
          <t>Contract liabilities</t>
        </is>
      </c>
      <c r="B22" s="5" t="n">
        <v>97703</v>
      </c>
      <c r="C22" s="5" t="n">
        <v>90393</v>
      </c>
    </row>
    <row r="23">
      <c r="A23" s="4" t="inlineStr">
        <is>
          <t>Accrued expenses</t>
        </is>
      </c>
      <c r="B23" s="5" t="n">
        <v>32711</v>
      </c>
      <c r="C23" s="5" t="n">
        <v>34959</v>
      </c>
    </row>
    <row r="24">
      <c r="A24" s="4" t="inlineStr">
        <is>
          <t>Warranty obligations</t>
        </is>
      </c>
      <c r="B24" s="5" t="n">
        <v>10998</v>
      </c>
      <c r="C24" s="5" t="n">
        <v>11621</v>
      </c>
    </row>
    <row r="25">
      <c r="A25" s="4" t="inlineStr">
        <is>
          <t>Income taxes payable</t>
        </is>
      </c>
      <c r="B25" s="5" t="n">
        <v>382</v>
      </c>
      <c r="C25" s="5" t="n">
        <v>408</v>
      </c>
    </row>
    <row r="26">
      <c r="A26" s="4" t="inlineStr">
        <is>
          <t>Total current liabilities</t>
        </is>
      </c>
      <c r="B26" s="5" t="n">
        <v>212386</v>
      </c>
      <c r="C26" s="5" t="n">
        <v>213694</v>
      </c>
    </row>
    <row r="27">
      <c r="A27" s="4" t="inlineStr">
        <is>
          <t>Long-term warranty obligations</t>
        </is>
      </c>
      <c r="B27" s="5" t="n">
        <v>19216</v>
      </c>
      <c r="C27" s="5" t="n">
        <v>17257</v>
      </c>
    </row>
    <row r="28">
      <c r="A28" s="4" t="inlineStr">
        <is>
          <t>Long-term contract liabilities</t>
        </is>
      </c>
      <c r="B28" s="5" t="n">
        <v>12674</v>
      </c>
      <c r="C28" s="5" t="n">
        <v>10998</v>
      </c>
    </row>
    <row r="29">
      <c r="A29" s="4" t="inlineStr">
        <is>
          <t>Other long-term obligations</t>
        </is>
      </c>
      <c r="B29" s="5" t="n">
        <v>6397</v>
      </c>
      <c r="C29" s="5" t="n">
        <v>7076</v>
      </c>
    </row>
    <row r="30">
      <c r="A30" s="4" t="inlineStr">
        <is>
          <t>Line of Credit</t>
        </is>
      </c>
      <c r="B30" s="5" t="n">
        <v>23638</v>
      </c>
      <c r="C30" s="5" t="n">
        <v>0</v>
      </c>
    </row>
    <row r="31">
      <c r="A31" s="4" t="inlineStr">
        <is>
          <t>Deferred income taxes</t>
        </is>
      </c>
      <c r="B31" s="5" t="n">
        <v>0</v>
      </c>
      <c r="C31" s="5" t="n">
        <v>287</v>
      </c>
    </row>
    <row r="32">
      <c r="A32" s="4" t="inlineStr">
        <is>
          <t>Total long-term liabilities</t>
        </is>
      </c>
      <c r="B32" s="5" t="n">
        <v>61925</v>
      </c>
      <c r="C32" s="5" t="n">
        <v>35618</v>
      </c>
    </row>
    <row r="33">
      <c r="A33" s="3" t="inlineStr">
        <is>
          <t>SHAREHOLDERS' EQUITY:</t>
        </is>
      </c>
      <c r="B33" s="4" t="inlineStr">
        <is>
          <t xml:space="preserve"> </t>
        </is>
      </c>
      <c r="C33" s="4" t="inlineStr">
        <is>
          <t xml:space="preserve"> </t>
        </is>
      </c>
    </row>
    <row r="34">
      <c r="A34" s="4" t="inlineStr">
        <is>
          <t>Preferred Shares, no par value, authorized 50,000 shares; no shares issued and outstanding</t>
        </is>
      </c>
      <c r="B34" s="5" t="n">
        <v>0</v>
      </c>
      <c r="C34" s="5" t="n">
        <v>0</v>
      </c>
    </row>
    <row r="35">
      <c r="A35" s="4" t="inlineStr">
        <is>
          <t>Common Stock, no par value, authorized 115,000,000 shares; 47,373,959 and 46,733,544 shares issued at January 28, 2023 and April 30, 2022, respectively</t>
        </is>
      </c>
      <c r="B35" s="5" t="n">
        <v>63002</v>
      </c>
      <c r="C35" s="5" t="n">
        <v>61794</v>
      </c>
    </row>
    <row r="36">
      <c r="A36" s="4" t="inlineStr">
        <is>
          <t>Additional paid-in capital</t>
        </is>
      </c>
      <c r="B36" s="5" t="n">
        <v>49719</v>
      </c>
      <c r="C36" s="5" t="n">
        <v>48372</v>
      </c>
    </row>
    <row r="37">
      <c r="A37" s="4" t="inlineStr">
        <is>
          <t>Retained earnings</t>
        </is>
      </c>
      <c r="B37" s="5" t="n">
        <v>82011</v>
      </c>
      <c r="C37" s="5" t="n">
        <v>96608</v>
      </c>
    </row>
    <row r="38">
      <c r="A38" s="4" t="inlineStr">
        <is>
          <t>Treasury Stock, at cost, 1,907,445 shares at January 28, 2023 and April 30, 2022, respectively</t>
        </is>
      </c>
      <c r="B38" s="5" t="n">
        <v>-10285</v>
      </c>
      <c r="C38" s="5" t="n">
        <v>-10285</v>
      </c>
    </row>
    <row r="39">
      <c r="A39" s="4" t="inlineStr">
        <is>
          <t>Accumulated other comprehensive loss</t>
        </is>
      </c>
      <c r="B39" s="5" t="n">
        <v>-5106</v>
      </c>
      <c r="C39" s="5" t="n">
        <v>-4925</v>
      </c>
    </row>
    <row r="40">
      <c r="A40" s="4" t="inlineStr">
        <is>
          <t>TOTAL SHAREHOLDERS' EQUITY</t>
        </is>
      </c>
      <c r="B40" s="5" t="n">
        <v>179341</v>
      </c>
      <c r="C40" s="5" t="n">
        <v>191564</v>
      </c>
    </row>
    <row r="41">
      <c r="A41" s="4" t="inlineStr">
        <is>
          <t>TOTAL LIABILITIES AND SHAREHOLDERS' EQUITY</t>
        </is>
      </c>
      <c r="B41" s="6" t="n">
        <v>453652</v>
      </c>
      <c r="C41" s="6" t="n">
        <v>440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Jan. 28,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income (loss) and common share amounts used in the calculation of basic and diluted EPS for the three and nine months ended January 28, 2023 and January 29, 2022: Net income (loss) Shares Per share (loss) income For the three months ended January 28, 2023 Basic earnings per share $ 3,713 45,387 $ 0.08 Dilution associated with stock compensation plans — 61 — Diluted earnings per share $ 3,713 45,448 $ 0.08 For the three months ended January 29, 2022 Basic and diluted (loss) earnings per share $ (4,350) 45,223 $ (0.10) Diluted (loss) earnings per share $ (4,350) 45,223 $ (0.10) For the nine months ended January 28, 2023 Basic and diluted (loss) earnings per share $ (14,597) 45,320 $ (0.32) Diluted (loss) earnings per share $ (14,597) 45,320 $ (0.32) For the nine months ended January 29, 2022 Basic earnings per share $ 1,709 45,263 $ 0.04 Dilution associated with stock compensation plans — 179 — Diluted earnings per share $ 1,709 45,442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January 28, 2023 Commercial Live Events High School Park and Recreation Transportation International Total Type of performance obligation Unique configuration $ 9,929 $ 53,437 $ 3,380 $ 11,446 $ 8,138 $ 86,330 Limited configuration 35,864 7,858 23,865 5,328 11,040 83,955 Service and other 4,174 6,453 1,067 804 2,192 14,690 $ 49,967 $ 67,748 $ 28,312 $ 17,578 $ 21,370 $ 184,975 Timing of revenue recognition Goods/services transferred at a point in time $ 36,746 $ 10,125 $ 22,716 $ 5,571 $ 11,861 $ 87,019 Goods/services transferred over time 13,221 57,623 5,596 12,007 9,509 97,956 $ 49,967 $ 67,748 $ 28,312 $ 17,578 $ 21,370 $ 184,975 Nine Months Ended January 28, 2023 Commercial Live Events High School Park and Recreation Transportation International Total Type of performance obligation Unique configuration $ 20,198 $ 148,467 $ 17,828 $ 35,330 $ 20,762 $ 242,585 Limited configuration 94,408 26,013 85,123 15,969 36,826 258,339 Service and other 12,526 18,890 3,176 2,498 6,320 43,410 $ 127,132 $ 193,370 $ 106,127 $ 53,797 $ 63,908 $ 544,334 Timing of revenue recognition Goods/services transferred at a point in time $ 97,381 $ 31,029 $ 80,935 $ 16,702 $ 38,756 $ 264,803 Goods/services transferred over time 29,751 162,341 25,192 37,095 25,152 279,531 $ 127,132 $ 193,370 $ 106,127 $ 53,797 $ 63,908 $ 544,334 Three Months Ended January 29, 2022 Commercial Live Events High School Park and Recreation Transportation International Total Type of performance obligation Unique configuration $ 4,112 $ 25,950 $ 4,167 $ 9,803 $ 8,606 $ 52,638 Limited configuration 32,081 6,843 18,717 5,269 10,453 73,363 Service and other 3,902 6,264 837 751 1,803 13,557 $ 40,095 $ 39,057 $ 23,721 $ 15,823 $ 20,862 $ 139,558 Timing of revenue recognition Goods/services transferred at a point in time $ 32,829 $ 8,540 $ 17,351 $ 5,576 $ 10,967 $ 75,263 Goods/services transferred over time 7,266 30,517 6,370 10,247 9,895 64,295 $ 40,095 $ 39,057 $ 23,721 $ 15,823 $ 20,862 $ 139,558 Nine Months Ended January 29, 2022 Commercial Live Events High School Park and Recreation Transportation International Total Type of performance obligation Unique configuration $ 12,258 $ 110,986 $ 15,241 $ 25,320 $ 26,051 $ 189,856 Limited configuration 83,965 21,510 66,590 15,173 32,464 219,702 Service and other 11,116 18,344 2,531 1,941 5,277 39,209 $ 107,339 $ 150,840 $ 84,362 $ 42,434 $ 63,792 $ 448,767 Timing of revenue recognition Goods/services transferred at a point in time $ 85,570 $ 26,877 $ 62,407 $ 15,781 $ 33,801 $ 224,436 Goods/services transferred over time 21,769 123,963 21,955 26,653 29,991 224,331 $ 107,339 $ 150,840 $ 84,362 $ 42,434 $ 63,792 $ 448,767 </t>
        </is>
      </c>
    </row>
    <row r="5">
      <c r="A5" s="4" t="inlineStr">
        <is>
          <t>Contract with Customer, Contract Asset, Contract Liability, and Receivable</t>
        </is>
      </c>
      <c r="B5" s="4" t="inlineStr">
        <is>
          <t xml:space="preserve">The following table reflects the changes in our contract assets and liabilities: January 28, April 30, Dollar Percent Contract assets $ 36,098 $ 41,687 $ (5,589) (13.4) % Contract liabilities - current 97,703 90,393 7,310 8.1 Contract liabilities - noncurrent 12,674 10,998 1,676 15.2 The changes in our contract assets and contract liabilities from April 30, 2022 to January 28, 2023 were due to the timing of billing schedules and revenue recognition, which can vary significantly depending on the contractual payment terms and the seasonality of the sports markets. We had no impairments of contract assets for the nine months ended January 28, 2023.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anuary 28, Balance as of April 30, 2022 $ 26,346 New contracts sold 35,319 Less: reductions for revenue recognized (32,406) Foreign currency translation and other (128) Balance as of January 28, 2023 $ 29,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an. 28,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Nine Months Ended January 28, January 29, January 28, January 29, Net sales: Commercial $ 49,967 $ 40,095 $ 127,132 $ 107,339 Live Events 67,748 39,057 193,370 150,840 High School Park and Recreation 28,312 23,721 106,127 84,362 Transportation 17,578 15,823 53,797 42,434 International 21,370 20,862 63,908 63,792 184,975 139,558 544,334 448,767 Gross profit: Commercial 10,547 8,239 21,565 22,862 Live Events 14,405 3,094 26,174 17,261 High School Park and Recreation 7,555 6,958 29,343 27,216 Transportation 5,534 4,108 15,456 12,263 International 3,672 (91) 6,673 7,158 41,713 22,308 99,211 86,760 Operating expenses: Selling 12,908 12,735 41,866 37,012 General and administrative 9,861 8,328 27,989 24,100 Product design and development 7,250 6,925 21,655 21,283 Goodwill impairment 4,576 — 4,576 — 34,595 27,988 96,086 82,395 Operating income (loss) 7,118 (5,680) 3,125 4,365 Nonoperating (expense) income: Interest (expense) income, net (398) 56 (721) 134 Other expense, net (1,380) (793) (2,335) (2,613) Income (loss) before income taxes $ 5,340 $ (6,417) $ 69 $ 1,886 Depreciation and amortization: Commercial $ 927 $ 646 $ 2,564 $ 1,949 Live Events 1,534 1,275 4,727 3,860 High School Park and Recreation 452 318 1,174 1,096 Transportation 163 136 416 402 International 608 703 1,719 2,181 Unallocated corporate depreciation 634 677 1,943 2,056 $ 4,318 $ 3,755 $ 12,543 $ 11,544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Nine Months Ended January 28, January 29, January 28, January 29, Net sales: United States $ 161,467 $ 112,389 $ 474,048 $ 374,692 Outside United States 23,508 27,169 70,286 74,075 $ 184,975 $ 139,558 $ 544,334 $ 448,767 January 28, April 30, Property and equipment, net of accumulated depreciation: United States $ 65,073 $ 58,643 Outside United States 8,722 8,122 $ 73,795 $ 66,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an. 28,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reportable segment for the nine months ended January 28, 2023 were as follows: Live Events Commercial Transportation International Total Balance as of April 30, 2022 $ 2,296 $ 3,349 $ 68 $ 2,214 $ 7,927 Foreign currency translation (15) (109) (15) 81 (58) Goodwill impairment (2,281) — — (2,295) (4,576) Balance as of January 28, 2023 $ — $ 3,240 $ 53 $ — $ 3,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an. 28, 2023</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nine months ended January 28, 2023 consisted of the following: January 28, Beginning accrued warranty obligations $ 28,878 Warranties issued during the period 9,423 Settlements made during the period (8,251) Changes in accrued warranty obligations for pre-existing warranties during the period, including expirations 164 Ending accrued warranty obligations $ 30,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Jan. 28,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t January 28, 2023 and April 30, 2022 according to the valuation techniques we used to determine their fair values. There have been no transfers of assets or liabilities among the fair value hierarchies presented. Fair Value Measurements Level 1 Level 2 Level 3 Total Balance as of January 28, 2023 Cash and cash equivalents $ 10,022 $ — $ — $ 10,022 Restricted cash 708 — — 708 Available-for-sale securities: US Government sponsored entities — 530 — 530 Derivatives - liability position $ — $ (6) $ — $ (6) $ 10,730 $ 524 $ — $ 11,254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asis of Presentation - Schedule of Cash and Cash Equivalents (Details) - USD ($) $ in Thousands</t>
        </is>
      </c>
      <c r="B1" s="2" t="inlineStr">
        <is>
          <t>Jan. 28, 2023</t>
        </is>
      </c>
      <c r="C1" s="2" t="inlineStr">
        <is>
          <t>Apr. 30, 2022</t>
        </is>
      </c>
      <c r="D1" s="2" t="inlineStr">
        <is>
          <t>Jan. 29, 2022</t>
        </is>
      </c>
      <c r="E1" s="2" t="inlineStr">
        <is>
          <t>May 0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22</v>
      </c>
      <c r="C3" s="6" t="n">
        <v>17143</v>
      </c>
      <c r="D3" s="6" t="n">
        <v>30883</v>
      </c>
      <c r="E3" s="4" t="inlineStr">
        <is>
          <t xml:space="preserve"> </t>
        </is>
      </c>
    </row>
    <row r="4">
      <c r="A4" s="4" t="inlineStr">
        <is>
          <t>Restricted cash</t>
        </is>
      </c>
      <c r="B4" s="5" t="n">
        <v>708</v>
      </c>
      <c r="C4" s="5" t="n">
        <v>865</v>
      </c>
      <c r="D4" s="5" t="n">
        <v>836</v>
      </c>
      <c r="E4" s="4" t="inlineStr">
        <is>
          <t xml:space="preserve"> </t>
        </is>
      </c>
    </row>
    <row r="5">
      <c r="A5" s="4" t="inlineStr">
        <is>
          <t>Total cash, cash equivalents, and restricted cash shown in the condensed consolidated statements of cash flows</t>
        </is>
      </c>
      <c r="B5" s="6" t="n">
        <v>10730</v>
      </c>
      <c r="C5" s="6" t="n">
        <v>18008</v>
      </c>
      <c r="D5" s="6" t="n">
        <v>31719</v>
      </c>
      <c r="E5" s="6" t="n">
        <v>804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asis of Presentation (Details Textual) - USD ($) $ in Thousands</t>
        </is>
      </c>
      <c r="B1" s="2" t="inlineStr">
        <is>
          <t>Apr. 30, 2025</t>
        </is>
      </c>
      <c r="C1" s="2" t="inlineStr">
        <is>
          <t>May 31, 2023</t>
        </is>
      </c>
      <c r="D1" s="2" t="inlineStr">
        <is>
          <t>Jan. 28, 2023</t>
        </is>
      </c>
      <c r="E1" s="2" t="inlineStr">
        <is>
          <t>Apr. 30, 2022</t>
        </is>
      </c>
      <c r="F1" s="2" t="inlineStr">
        <is>
          <t>Jan. 29, 2022</t>
        </is>
      </c>
    </row>
    <row r="2">
      <c r="A2" s="3" t="inlineStr">
        <is>
          <t>Statutory Accounting Practic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6" t="n">
        <v>10022</v>
      </c>
      <c r="E3" s="6" t="n">
        <v>17143</v>
      </c>
      <c r="F3" s="6" t="n">
        <v>30883</v>
      </c>
    </row>
    <row r="4">
      <c r="A4" s="4" t="inlineStr">
        <is>
          <t>Cash and cash equivalents denominated in U.S. dollars</t>
        </is>
      </c>
      <c r="B4" s="4" t="inlineStr">
        <is>
          <t xml:space="preserve"> </t>
        </is>
      </c>
      <c r="C4" s="4" t="inlineStr">
        <is>
          <t xml:space="preserve"> </t>
        </is>
      </c>
      <c r="D4" s="5" t="n">
        <v>3257</v>
      </c>
      <c r="E4" s="4" t="inlineStr">
        <is>
          <t xml:space="preserve"> </t>
        </is>
      </c>
      <c r="F4" s="4" t="inlineStr">
        <is>
          <t xml:space="preserve"> </t>
        </is>
      </c>
    </row>
    <row r="5">
      <c r="A5" s="4" t="inlineStr">
        <is>
          <t>Cash and cash equivalents held by foreign subsidiaries</t>
        </is>
      </c>
      <c r="B5" s="4" t="inlineStr">
        <is>
          <t xml:space="preserve"> </t>
        </is>
      </c>
      <c r="C5" s="4" t="inlineStr">
        <is>
          <t xml:space="preserve"> </t>
        </is>
      </c>
      <c r="D5" s="5" t="n">
        <v>498</v>
      </c>
      <c r="E5" s="4" t="inlineStr">
        <is>
          <t xml:space="preserve"> </t>
        </is>
      </c>
      <c r="F5" s="4" t="inlineStr">
        <is>
          <t xml:space="preserve"> </t>
        </is>
      </c>
    </row>
    <row r="6">
      <c r="A6" s="4" t="inlineStr">
        <is>
          <t>Additional cash balances denominated in foreign currencies</t>
        </is>
      </c>
      <c r="B6" s="4" t="inlineStr">
        <is>
          <t xml:space="preserve"> </t>
        </is>
      </c>
      <c r="C6" s="4" t="inlineStr">
        <is>
          <t xml:space="preserve"> </t>
        </is>
      </c>
      <c r="D6" s="5" t="n">
        <v>6765</v>
      </c>
      <c r="E6" s="4" t="inlineStr">
        <is>
          <t xml:space="preserve"> </t>
        </is>
      </c>
      <c r="F6" s="4" t="inlineStr">
        <is>
          <t xml:space="preserve"> </t>
        </is>
      </c>
    </row>
    <row r="7">
      <c r="A7" s="4" t="inlineStr">
        <is>
          <t>Additional cash balances denominated in foreign currencies, maintained by foreign subsidiaries</t>
        </is>
      </c>
      <c r="B7" s="4" t="inlineStr">
        <is>
          <t xml:space="preserve"> </t>
        </is>
      </c>
      <c r="C7" s="4" t="inlineStr">
        <is>
          <t xml:space="preserve"> </t>
        </is>
      </c>
      <c r="D7" s="6" t="n">
        <v>5421</v>
      </c>
      <c r="E7" s="4" t="inlineStr">
        <is>
          <t xml:space="preserve"> </t>
        </is>
      </c>
      <c r="F7" s="4" t="inlineStr">
        <is>
          <t xml:space="preserve"> </t>
        </is>
      </c>
    </row>
    <row r="8">
      <c r="A8" s="4" t="inlineStr">
        <is>
          <t>Line of Credit | Credit Facility Due May 2023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temporary expansion amount</t>
        </is>
      </c>
      <c r="B10" s="4" t="inlineStr">
        <is>
          <t xml:space="preserve"> </t>
        </is>
      </c>
      <c r="C10" s="6" t="n">
        <v>10000</v>
      </c>
      <c r="D10" s="4" t="inlineStr">
        <is>
          <t xml:space="preserve"> </t>
        </is>
      </c>
      <c r="E10" s="4" t="inlineStr">
        <is>
          <t xml:space="preserve"> </t>
        </is>
      </c>
      <c r="F10" s="4" t="inlineStr">
        <is>
          <t xml:space="preserve"> </t>
        </is>
      </c>
    </row>
    <row r="11">
      <c r="A11" s="4" t="inlineStr">
        <is>
          <t>Line of Credit | Credit Facility Due April 2025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6" t="n">
        <v>35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s in Affiliates (Details Textual)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c r="F2" s="2" t="inlineStr">
        <is>
          <t>Apr.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7145</v>
      </c>
      <c r="C4" s="4" t="inlineStr">
        <is>
          <t xml:space="preserve"> </t>
        </is>
      </c>
      <c r="D4" s="6" t="n">
        <v>17145</v>
      </c>
      <c r="E4" s="4" t="inlineStr">
        <is>
          <t xml:space="preserve"> </t>
        </is>
      </c>
      <c r="F4" s="6" t="n">
        <v>16916</v>
      </c>
    </row>
    <row r="5">
      <c r="A5" s="4" t="inlineStr">
        <is>
          <t>Equity in loss of affiliate</t>
        </is>
      </c>
      <c r="B5" s="5" t="n">
        <v>895</v>
      </c>
      <c r="C5" s="6" t="n">
        <v>401</v>
      </c>
      <c r="D5" s="5" t="n">
        <v>2596</v>
      </c>
      <c r="E5" s="6" t="n">
        <v>1966</v>
      </c>
      <c r="F5" s="4" t="inlineStr">
        <is>
          <t xml:space="preserve"> </t>
        </is>
      </c>
    </row>
    <row r="6">
      <c r="A6" s="4" t="inlineStr">
        <is>
          <t>Accounts payable</t>
        </is>
      </c>
      <c r="B6" s="5" t="n">
        <v>52</v>
      </c>
      <c r="C6" s="4" t="inlineStr">
        <is>
          <t xml:space="preserve"> </t>
        </is>
      </c>
      <c r="D6" s="5" t="n">
        <v>52</v>
      </c>
      <c r="E6" s="4" t="inlineStr">
        <is>
          <t xml:space="preserve"> </t>
        </is>
      </c>
      <c r="F6" s="4" t="inlineStr">
        <is>
          <t xml:space="preserve"> </t>
        </is>
      </c>
    </row>
    <row r="7">
      <c r="A7" s="4" t="inlineStr">
        <is>
          <t>Amount invested</t>
        </is>
      </c>
      <c r="B7" s="4" t="inlineStr">
        <is>
          <t xml:space="preserve"> </t>
        </is>
      </c>
      <c r="C7" s="4" t="inlineStr">
        <is>
          <t xml:space="preserve"> </t>
        </is>
      </c>
      <c r="D7" s="5" t="n">
        <v>3240</v>
      </c>
      <c r="E7" s="6" t="n">
        <v>6695</v>
      </c>
      <c r="F7" s="4" t="inlineStr">
        <is>
          <t xml:space="preserve"> </t>
        </is>
      </c>
    </row>
    <row r="8">
      <c r="A8" s="4" t="inlineStr">
        <is>
          <t>Debt conversion, converted instrument, amount</t>
        </is>
      </c>
      <c r="B8" s="4" t="inlineStr">
        <is>
          <t xml:space="preserve"> </t>
        </is>
      </c>
      <c r="C8" s="4" t="inlineStr">
        <is>
          <t xml:space="preserve"> </t>
        </is>
      </c>
      <c r="D8" s="5" t="n">
        <v>2823</v>
      </c>
      <c r="E8" s="4" t="inlineStr">
        <is>
          <t xml:space="preserve"> </t>
        </is>
      </c>
      <c r="F8" s="4" t="inlineStr">
        <is>
          <t xml:space="preserve"> </t>
        </is>
      </c>
    </row>
    <row r="9">
      <c r="A9" s="4" t="inlineStr">
        <is>
          <t>Purchase of convertible notes</t>
        </is>
      </c>
      <c r="B9" s="6" t="n">
        <v>7693</v>
      </c>
      <c r="C9" s="4" t="inlineStr">
        <is>
          <t xml:space="preserve"> </t>
        </is>
      </c>
      <c r="D9" s="6" t="n">
        <v>7693</v>
      </c>
      <c r="E9" s="4" t="inlineStr">
        <is>
          <t xml:space="preserve"> </t>
        </is>
      </c>
      <c r="F9" s="4" t="inlineStr">
        <is>
          <t xml:space="preserve"> </t>
        </is>
      </c>
    </row>
    <row r="10">
      <c r="A10" s="4" t="inlineStr">
        <is>
          <t>Miorte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8" t="n">
        <v>0.545</v>
      </c>
      <c r="C12" s="4" t="inlineStr">
        <is>
          <t xml:space="preserve"> </t>
        </is>
      </c>
      <c r="D12" s="8" t="n">
        <v>0.545</v>
      </c>
      <c r="E12" s="4" t="inlineStr">
        <is>
          <t xml:space="preserve"> </t>
        </is>
      </c>
      <c r="F12" s="4" t="inlineStr">
        <is>
          <t xml:space="preserve"> </t>
        </is>
      </c>
    </row>
    <row r="13">
      <c r="A13" s="4" t="inlineStr">
        <is>
          <t>XdisplayT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164</v>
      </c>
      <c r="C15" s="4" t="inlineStr">
        <is>
          <t xml:space="preserve"> </t>
        </is>
      </c>
      <c r="D15" s="8" t="n">
        <v>0.164</v>
      </c>
      <c r="E15" s="4" t="inlineStr">
        <is>
          <t xml:space="preserve"> </t>
        </is>
      </c>
      <c r="F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invested</t>
        </is>
      </c>
      <c r="B18" s="4" t="inlineStr">
        <is>
          <t xml:space="preserve"> </t>
        </is>
      </c>
      <c r="C18" s="4" t="inlineStr">
        <is>
          <t xml:space="preserve"> </t>
        </is>
      </c>
      <c r="D18" s="6" t="n">
        <v>2250</v>
      </c>
      <c r="E18" s="4" t="inlineStr">
        <is>
          <t xml:space="preserve"> </t>
        </is>
      </c>
      <c r="F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invested</t>
        </is>
      </c>
      <c r="B21" s="4" t="inlineStr">
        <is>
          <t xml:space="preserve"> </t>
        </is>
      </c>
      <c r="C21" s="4" t="inlineStr">
        <is>
          <t xml:space="preserve"> </t>
        </is>
      </c>
      <c r="D21" s="6" t="n">
        <v>990</v>
      </c>
      <c r="E21" s="4" t="inlineStr">
        <is>
          <t xml:space="preserve"> </t>
        </is>
      </c>
      <c r="F21" s="4" t="inlineStr">
        <is>
          <t xml:space="preserve"> </t>
        </is>
      </c>
    </row>
    <row r="22">
      <c r="A22" s="4" t="inlineStr">
        <is>
          <t>Product Design and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6" t="n">
        <v>672</v>
      </c>
      <c r="C24" s="6" t="n">
        <v>1520</v>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 Schedule of Earnings Per Share, Basic and Diluted (Details) - USD ($) $ / shares in Units, shares in Thousands, $ in Thousands</t>
        </is>
      </c>
      <c r="B1" s="2" t="inlineStr">
        <is>
          <t>3 Months Ended</t>
        </is>
      </c>
      <c r="H1" s="2" t="inlineStr">
        <is>
          <t>9 Months Ended</t>
        </is>
      </c>
    </row>
    <row r="2">
      <c r="B2" s="2" t="inlineStr">
        <is>
          <t>Jan. 28, 2023</t>
        </is>
      </c>
      <c r="C2" s="2" t="inlineStr">
        <is>
          <t>Oct. 29, 2022</t>
        </is>
      </c>
      <c r="D2" s="2" t="inlineStr">
        <is>
          <t>Jul. 30, 2022</t>
        </is>
      </c>
      <c r="E2" s="2" t="inlineStr">
        <is>
          <t>Jan. 29, 2022</t>
        </is>
      </c>
      <c r="F2" s="2" t="inlineStr">
        <is>
          <t>Oct. 30, 2021</t>
        </is>
      </c>
      <c r="G2" s="2" t="inlineStr">
        <is>
          <t>Jul. 31, 2021</t>
        </is>
      </c>
      <c r="H2" s="2" t="inlineStr">
        <is>
          <t>Jan. 28, 2023</t>
        </is>
      </c>
      <c r="I2" s="2" t="inlineStr">
        <is>
          <t>Jan. 29, 2022</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earnings per share</t>
        </is>
      </c>
      <c r="B4" s="6" t="n">
        <v>3713</v>
      </c>
      <c r="C4" s="6" t="n">
        <v>-12984</v>
      </c>
      <c r="D4" s="6" t="n">
        <v>-5326</v>
      </c>
      <c r="E4" s="6" t="n">
        <v>-4350</v>
      </c>
      <c r="F4" s="6" t="n">
        <v>2374</v>
      </c>
      <c r="G4" s="6" t="n">
        <v>3685</v>
      </c>
      <c r="H4" s="6" t="n">
        <v>-14597</v>
      </c>
      <c r="I4" s="6" t="n">
        <v>1709</v>
      </c>
    </row>
    <row r="5">
      <c r="A5" s="4" t="inlineStr">
        <is>
          <t>Dilution associated with stock compensation plan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Diluted earnings per share</t>
        </is>
      </c>
      <c r="B6" s="6" t="n">
        <v>3713</v>
      </c>
      <c r="C6" s="4" t="inlineStr">
        <is>
          <t xml:space="preserve"> </t>
        </is>
      </c>
      <c r="D6" s="4" t="inlineStr">
        <is>
          <t xml:space="preserve"> </t>
        </is>
      </c>
      <c r="E6" s="6" t="n">
        <v>-4350</v>
      </c>
      <c r="F6" s="4" t="inlineStr">
        <is>
          <t xml:space="preserve"> </t>
        </is>
      </c>
      <c r="G6" s="4" t="inlineStr">
        <is>
          <t xml:space="preserve"> </t>
        </is>
      </c>
      <c r="H6" s="6" t="n">
        <v>-14597</v>
      </c>
      <c r="I6" s="6" t="n">
        <v>1709</v>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earnings per share, shares (in shares)</t>
        </is>
      </c>
      <c r="B8" s="5" t="n">
        <v>45387</v>
      </c>
      <c r="C8" s="4" t="inlineStr">
        <is>
          <t xml:space="preserve"> </t>
        </is>
      </c>
      <c r="D8" s="4" t="inlineStr">
        <is>
          <t xml:space="preserve"> </t>
        </is>
      </c>
      <c r="E8" s="5" t="n">
        <v>45223</v>
      </c>
      <c r="F8" s="4" t="inlineStr">
        <is>
          <t xml:space="preserve"> </t>
        </is>
      </c>
      <c r="G8" s="4" t="inlineStr">
        <is>
          <t xml:space="preserve"> </t>
        </is>
      </c>
      <c r="H8" s="5" t="n">
        <v>45320</v>
      </c>
      <c r="I8" s="5" t="n">
        <v>45263</v>
      </c>
    </row>
    <row r="9">
      <c r="A9" s="4" t="inlineStr">
        <is>
          <t>Dilution associated with stock compensation plans, shares (in shares)</t>
        </is>
      </c>
      <c r="B9" s="5" t="n">
        <v>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9</v>
      </c>
    </row>
    <row r="10">
      <c r="A10" s="4" t="inlineStr">
        <is>
          <t>Diluted earnings per share, shares (in shares)</t>
        </is>
      </c>
      <c r="B10" s="5" t="n">
        <v>45448</v>
      </c>
      <c r="C10" s="4" t="inlineStr">
        <is>
          <t xml:space="preserve"> </t>
        </is>
      </c>
      <c r="D10" s="4" t="inlineStr">
        <is>
          <t xml:space="preserve"> </t>
        </is>
      </c>
      <c r="E10" s="5" t="n">
        <v>45223</v>
      </c>
      <c r="F10" s="4" t="inlineStr">
        <is>
          <t xml:space="preserve"> </t>
        </is>
      </c>
      <c r="G10" s="4" t="inlineStr">
        <is>
          <t xml:space="preserve"> </t>
        </is>
      </c>
      <c r="H10" s="5" t="n">
        <v>45320</v>
      </c>
      <c r="I10" s="5" t="n">
        <v>45442</v>
      </c>
    </row>
    <row r="11">
      <c r="A11" s="3" t="inlineStr">
        <is>
          <t>Per shar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earnings per share, per share income (in usd per share)</t>
        </is>
      </c>
      <c r="B12" s="7" t="n">
        <v>0.08</v>
      </c>
      <c r="C12" s="4" t="inlineStr">
        <is>
          <t xml:space="preserve"> </t>
        </is>
      </c>
      <c r="D12" s="4" t="inlineStr">
        <is>
          <t xml:space="preserve"> </t>
        </is>
      </c>
      <c r="E12" s="7" t="n">
        <v>-0.1</v>
      </c>
      <c r="F12" s="4" t="inlineStr">
        <is>
          <t xml:space="preserve"> </t>
        </is>
      </c>
      <c r="G12" s="4" t="inlineStr">
        <is>
          <t xml:space="preserve"> </t>
        </is>
      </c>
      <c r="H12" s="7" t="n">
        <v>-0.32</v>
      </c>
      <c r="I12" s="7" t="n">
        <v>0.04</v>
      </c>
    </row>
    <row r="13">
      <c r="A13" s="4" t="inlineStr">
        <is>
          <t>Dilution associated with stock compensation plans (in usd per shar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Diluted earnings per share, per share income (in usd per share)</t>
        </is>
      </c>
      <c r="B14" s="7" t="n">
        <v>0.08</v>
      </c>
      <c r="C14" s="4" t="inlineStr">
        <is>
          <t xml:space="preserve"> </t>
        </is>
      </c>
      <c r="D14" s="4" t="inlineStr">
        <is>
          <t xml:space="preserve"> </t>
        </is>
      </c>
      <c r="E14" s="7" t="n">
        <v>-0.1</v>
      </c>
      <c r="F14" s="4" t="inlineStr">
        <is>
          <t xml:space="preserve"> </t>
        </is>
      </c>
      <c r="G14" s="4" t="inlineStr">
        <is>
          <t xml:space="preserve"> </t>
        </is>
      </c>
      <c r="H14" s="7" t="n">
        <v>-0.32</v>
      </c>
      <c r="I14" s="7" t="n">
        <v>0.0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an. 28,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7373959</v>
      </c>
      <c r="C7" s="5" t="n">
        <v>46733544</v>
      </c>
    </row>
    <row r="8">
      <c r="A8" s="4" t="inlineStr">
        <is>
          <t>Treasury stock, shares (in shares)</t>
        </is>
      </c>
      <c r="B8" s="5" t="n">
        <v>1907445</v>
      </c>
      <c r="C8" s="5" t="n">
        <v>190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Textual) - $ / share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102000</v>
      </c>
      <c r="C4" s="5" t="n">
        <v>2216000</v>
      </c>
      <c r="D4" s="5" t="n">
        <v>2089000</v>
      </c>
      <c r="E4" s="5" t="n">
        <v>1857000</v>
      </c>
    </row>
    <row r="5">
      <c r="A5" s="4" t="inlineStr">
        <is>
          <t>Antidilutive securities excluded from computation of earnings per share, weighted average exercise price (in usd per share)</t>
        </is>
      </c>
      <c r="B5" s="7" t="n">
        <v>7.13</v>
      </c>
      <c r="C5" s="7" t="n">
        <v>8.17</v>
      </c>
      <c r="D5" s="7" t="n">
        <v>7.59</v>
      </c>
      <c r="E5" s="7" t="n">
        <v>9.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4975</v>
      </c>
      <c r="C4" s="6" t="n">
        <v>139558</v>
      </c>
      <c r="D4" s="6" t="n">
        <v>544334</v>
      </c>
      <c r="E4" s="6" t="n">
        <v>448767</v>
      </c>
    </row>
    <row r="5">
      <c r="A5" s="4" t="inlineStr">
        <is>
          <t>Goods/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7019</v>
      </c>
      <c r="C7" s="5" t="n">
        <v>75263</v>
      </c>
      <c r="D7" s="5" t="n">
        <v>264803</v>
      </c>
      <c r="E7" s="5" t="n">
        <v>224436</v>
      </c>
    </row>
    <row r="8">
      <c r="A8" s="4" t="inlineStr">
        <is>
          <t>Goods/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7956</v>
      </c>
      <c r="C10" s="5" t="n">
        <v>64295</v>
      </c>
      <c r="D10" s="5" t="n">
        <v>279531</v>
      </c>
      <c r="E10" s="5" t="n">
        <v>224331</v>
      </c>
    </row>
    <row r="11">
      <c r="A11" s="4" t="inlineStr">
        <is>
          <t>Unique configu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6330</v>
      </c>
      <c r="C13" s="5" t="n">
        <v>52638</v>
      </c>
      <c r="D13" s="5" t="n">
        <v>242585</v>
      </c>
      <c r="E13" s="5" t="n">
        <v>189856</v>
      </c>
    </row>
    <row r="14">
      <c r="A14" s="4" t="inlineStr">
        <is>
          <t>Limited configu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3955</v>
      </c>
      <c r="C16" s="5" t="n">
        <v>73363</v>
      </c>
      <c r="D16" s="5" t="n">
        <v>258339</v>
      </c>
      <c r="E16" s="5" t="n">
        <v>219702</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690</v>
      </c>
      <c r="C19" s="5" t="n">
        <v>13557</v>
      </c>
      <c r="D19" s="5" t="n">
        <v>43410</v>
      </c>
      <c r="E19" s="5" t="n">
        <v>39209</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9967</v>
      </c>
      <c r="C22" s="5" t="n">
        <v>40095</v>
      </c>
      <c r="D22" s="5" t="n">
        <v>127132</v>
      </c>
      <c r="E22" s="5" t="n">
        <v>107339</v>
      </c>
    </row>
    <row r="23">
      <c r="A23" s="4" t="inlineStr">
        <is>
          <t>Commercial | Goods/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6746</v>
      </c>
      <c r="C25" s="5" t="n">
        <v>32829</v>
      </c>
      <c r="D25" s="5" t="n">
        <v>97381</v>
      </c>
      <c r="E25" s="5" t="n">
        <v>85570</v>
      </c>
    </row>
    <row r="26">
      <c r="A26" s="4" t="inlineStr">
        <is>
          <t>Commercial | Goods/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221</v>
      </c>
      <c r="C28" s="5" t="n">
        <v>7266</v>
      </c>
      <c r="D28" s="5" t="n">
        <v>29751</v>
      </c>
      <c r="E28" s="5" t="n">
        <v>21769</v>
      </c>
    </row>
    <row r="29">
      <c r="A29" s="4" t="inlineStr">
        <is>
          <t>Commercial | Unique configu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929</v>
      </c>
      <c r="C31" s="5" t="n">
        <v>4112</v>
      </c>
      <c r="D31" s="5" t="n">
        <v>20198</v>
      </c>
      <c r="E31" s="5" t="n">
        <v>12258</v>
      </c>
    </row>
    <row r="32">
      <c r="A32" s="4" t="inlineStr">
        <is>
          <t>Commercial | Limited configu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5864</v>
      </c>
      <c r="C34" s="5" t="n">
        <v>32081</v>
      </c>
      <c r="D34" s="5" t="n">
        <v>94408</v>
      </c>
      <c r="E34" s="5" t="n">
        <v>83965</v>
      </c>
    </row>
    <row r="35">
      <c r="A35" s="4" t="inlineStr">
        <is>
          <t>Commercial | 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174</v>
      </c>
      <c r="C37" s="5" t="n">
        <v>3902</v>
      </c>
      <c r="D37" s="5" t="n">
        <v>12526</v>
      </c>
      <c r="E37" s="5" t="n">
        <v>11116</v>
      </c>
    </row>
    <row r="38">
      <c r="A38" s="4" t="inlineStr">
        <is>
          <t>Live Ev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7748</v>
      </c>
      <c r="C40" s="5" t="n">
        <v>39057</v>
      </c>
      <c r="D40" s="5" t="n">
        <v>193370</v>
      </c>
      <c r="E40" s="5" t="n">
        <v>150840</v>
      </c>
    </row>
    <row r="41">
      <c r="A41" s="4" t="inlineStr">
        <is>
          <t>Live Events | Goods/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125</v>
      </c>
      <c r="C43" s="5" t="n">
        <v>8540</v>
      </c>
      <c r="D43" s="5" t="n">
        <v>31029</v>
      </c>
      <c r="E43" s="5" t="n">
        <v>26877</v>
      </c>
    </row>
    <row r="44">
      <c r="A44" s="4" t="inlineStr">
        <is>
          <t>Live Events | Goods/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7623</v>
      </c>
      <c r="C46" s="5" t="n">
        <v>30517</v>
      </c>
      <c r="D46" s="5" t="n">
        <v>162341</v>
      </c>
      <c r="E46" s="5" t="n">
        <v>123963</v>
      </c>
    </row>
    <row r="47">
      <c r="A47" s="4" t="inlineStr">
        <is>
          <t>Live Events | Unique configur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3437</v>
      </c>
      <c r="C49" s="5" t="n">
        <v>25950</v>
      </c>
      <c r="D49" s="5" t="n">
        <v>148467</v>
      </c>
      <c r="E49" s="5" t="n">
        <v>110986</v>
      </c>
    </row>
    <row r="50">
      <c r="A50" s="4" t="inlineStr">
        <is>
          <t>Live Events | Limited configu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7858</v>
      </c>
      <c r="C52" s="5" t="n">
        <v>6843</v>
      </c>
      <c r="D52" s="5" t="n">
        <v>26013</v>
      </c>
      <c r="E52" s="5" t="n">
        <v>21510</v>
      </c>
    </row>
    <row r="53">
      <c r="A53" s="4" t="inlineStr">
        <is>
          <t>Live Events | Servic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453</v>
      </c>
      <c r="C55" s="5" t="n">
        <v>6264</v>
      </c>
      <c r="D55" s="5" t="n">
        <v>18890</v>
      </c>
      <c r="E55" s="5" t="n">
        <v>18344</v>
      </c>
    </row>
    <row r="56">
      <c r="A56" s="4" t="inlineStr">
        <is>
          <t>High School Park and Recre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8312</v>
      </c>
      <c r="C58" s="5" t="n">
        <v>23721</v>
      </c>
      <c r="D58" s="5" t="n">
        <v>106127</v>
      </c>
      <c r="E58" s="5" t="n">
        <v>84362</v>
      </c>
    </row>
    <row r="59">
      <c r="A59" s="4" t="inlineStr">
        <is>
          <t>High School Park and Recreation | Goods/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2716</v>
      </c>
      <c r="C61" s="5" t="n">
        <v>17351</v>
      </c>
      <c r="D61" s="5" t="n">
        <v>80935</v>
      </c>
      <c r="E61" s="5" t="n">
        <v>62407</v>
      </c>
    </row>
    <row r="62">
      <c r="A62" s="4" t="inlineStr">
        <is>
          <t>High School Park and Recreation | Goods/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596</v>
      </c>
      <c r="C64" s="5" t="n">
        <v>6370</v>
      </c>
      <c r="D64" s="5" t="n">
        <v>25192</v>
      </c>
      <c r="E64" s="5" t="n">
        <v>21955</v>
      </c>
    </row>
    <row r="65">
      <c r="A65" s="4" t="inlineStr">
        <is>
          <t>High School Park and Recreation | Unique configura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3380</v>
      </c>
      <c r="C67" s="5" t="n">
        <v>4167</v>
      </c>
      <c r="D67" s="5" t="n">
        <v>17828</v>
      </c>
      <c r="E67" s="5" t="n">
        <v>15241</v>
      </c>
    </row>
    <row r="68">
      <c r="A68" s="4" t="inlineStr">
        <is>
          <t>High School Park and Recreation | Limited configur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3865</v>
      </c>
      <c r="C70" s="5" t="n">
        <v>18717</v>
      </c>
      <c r="D70" s="5" t="n">
        <v>85123</v>
      </c>
      <c r="E70" s="5" t="n">
        <v>66590</v>
      </c>
    </row>
    <row r="71">
      <c r="A71" s="4" t="inlineStr">
        <is>
          <t>High School Park and Recreation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067</v>
      </c>
      <c r="C73" s="5" t="n">
        <v>837</v>
      </c>
      <c r="D73" s="5" t="n">
        <v>3176</v>
      </c>
      <c r="E73" s="5" t="n">
        <v>2531</v>
      </c>
    </row>
    <row r="74">
      <c r="A74" s="4" t="inlineStr">
        <is>
          <t>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7578</v>
      </c>
      <c r="C76" s="5" t="n">
        <v>15823</v>
      </c>
      <c r="D76" s="5" t="n">
        <v>53797</v>
      </c>
      <c r="E76" s="5" t="n">
        <v>42434</v>
      </c>
    </row>
    <row r="77">
      <c r="A77" s="4" t="inlineStr">
        <is>
          <t>Transportation | Goods/services transferr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5571</v>
      </c>
      <c r="C79" s="5" t="n">
        <v>5576</v>
      </c>
      <c r="D79" s="5" t="n">
        <v>16702</v>
      </c>
      <c r="E79" s="5" t="n">
        <v>15781</v>
      </c>
    </row>
    <row r="80">
      <c r="A80" s="4" t="inlineStr">
        <is>
          <t>Transportation | Goods/services transferred over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2007</v>
      </c>
      <c r="C82" s="5" t="n">
        <v>10247</v>
      </c>
      <c r="D82" s="5" t="n">
        <v>37095</v>
      </c>
      <c r="E82" s="5" t="n">
        <v>26653</v>
      </c>
    </row>
    <row r="83">
      <c r="A83" s="4" t="inlineStr">
        <is>
          <t>Transportation | Unique configur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1446</v>
      </c>
      <c r="C85" s="5" t="n">
        <v>9803</v>
      </c>
      <c r="D85" s="5" t="n">
        <v>35330</v>
      </c>
      <c r="E85" s="5" t="n">
        <v>25320</v>
      </c>
    </row>
    <row r="86">
      <c r="A86" s="4" t="inlineStr">
        <is>
          <t>Transportation | Limited configur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5328</v>
      </c>
      <c r="C88" s="5" t="n">
        <v>5269</v>
      </c>
      <c r="D88" s="5" t="n">
        <v>15969</v>
      </c>
      <c r="E88" s="5" t="n">
        <v>15173</v>
      </c>
    </row>
    <row r="89">
      <c r="A89" s="4" t="inlineStr">
        <is>
          <t>Transportation | Servic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804</v>
      </c>
      <c r="C91" s="5" t="n">
        <v>751</v>
      </c>
      <c r="D91" s="5" t="n">
        <v>2498</v>
      </c>
      <c r="E91" s="5" t="n">
        <v>1941</v>
      </c>
    </row>
    <row r="92">
      <c r="A92" s="4" t="inlineStr">
        <is>
          <t>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21370</v>
      </c>
      <c r="C94" s="5" t="n">
        <v>20862</v>
      </c>
      <c r="D94" s="5" t="n">
        <v>63908</v>
      </c>
      <c r="E94" s="5" t="n">
        <v>63792</v>
      </c>
    </row>
    <row r="95">
      <c r="A95" s="4" t="inlineStr">
        <is>
          <t>International | Goods/service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1861</v>
      </c>
      <c r="C97" s="5" t="n">
        <v>10967</v>
      </c>
      <c r="D97" s="5" t="n">
        <v>38756</v>
      </c>
      <c r="E97" s="5" t="n">
        <v>33801</v>
      </c>
    </row>
    <row r="98">
      <c r="A98" s="4" t="inlineStr">
        <is>
          <t>International | Goods/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9509</v>
      </c>
      <c r="C100" s="5" t="n">
        <v>9895</v>
      </c>
      <c r="D100" s="5" t="n">
        <v>25152</v>
      </c>
      <c r="E100" s="5" t="n">
        <v>29991</v>
      </c>
    </row>
    <row r="101">
      <c r="A101" s="4" t="inlineStr">
        <is>
          <t>International | Unique configur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8138</v>
      </c>
      <c r="C103" s="5" t="n">
        <v>8606</v>
      </c>
      <c r="D103" s="5" t="n">
        <v>20762</v>
      </c>
      <c r="E103" s="5" t="n">
        <v>26051</v>
      </c>
    </row>
    <row r="104">
      <c r="A104" s="4" t="inlineStr">
        <is>
          <t>International | Limited configur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1040</v>
      </c>
      <c r="C106" s="5" t="n">
        <v>10453</v>
      </c>
      <c r="D106" s="5" t="n">
        <v>36826</v>
      </c>
      <c r="E106" s="5" t="n">
        <v>32464</v>
      </c>
    </row>
    <row r="107">
      <c r="A107" s="4" t="inlineStr">
        <is>
          <t>International | Servic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2192</v>
      </c>
      <c r="C109" s="6" t="n">
        <v>1803</v>
      </c>
      <c r="D109" s="6" t="n">
        <v>6320</v>
      </c>
      <c r="E109" s="6" t="n">
        <v>52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9 Months Ended</t>
        </is>
      </c>
    </row>
    <row r="2">
      <c r="B2" s="2" t="inlineStr">
        <is>
          <t>Jan. 28, 2023</t>
        </is>
      </c>
      <c r="C2" s="2" t="inlineStr">
        <is>
          <t>Apr. 30,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36098</v>
      </c>
      <c r="C4" s="6" t="n">
        <v>41687</v>
      </c>
    </row>
    <row r="5">
      <c r="A5" s="4" t="inlineStr">
        <is>
          <t>Contract liabilities - current</t>
        </is>
      </c>
      <c r="B5" s="5" t="n">
        <v>97703</v>
      </c>
      <c r="C5" s="5" t="n">
        <v>90393</v>
      </c>
    </row>
    <row r="6">
      <c r="A6" s="4" t="inlineStr">
        <is>
          <t>Contract liabilities - noncurrent</t>
        </is>
      </c>
      <c r="B6" s="5" t="n">
        <v>12674</v>
      </c>
      <c r="C6" s="6" t="n">
        <v>10998</v>
      </c>
    </row>
    <row r="7">
      <c r="A7" s="3" t="inlineStr">
        <is>
          <t>Dollar Change</t>
        </is>
      </c>
      <c r="B7" s="4" t="inlineStr">
        <is>
          <t xml:space="preserve"> </t>
        </is>
      </c>
      <c r="C7" s="4" t="inlineStr">
        <is>
          <t xml:space="preserve"> </t>
        </is>
      </c>
    </row>
    <row r="8">
      <c r="A8" s="4" t="inlineStr">
        <is>
          <t>Contract assets</t>
        </is>
      </c>
      <c r="B8" s="5" t="n">
        <v>-5589</v>
      </c>
      <c r="C8" s="4" t="inlineStr">
        <is>
          <t xml:space="preserve"> </t>
        </is>
      </c>
    </row>
    <row r="9">
      <c r="A9" s="4" t="inlineStr">
        <is>
          <t>Contract liabilities - current</t>
        </is>
      </c>
      <c r="B9" s="5" t="n">
        <v>7310</v>
      </c>
      <c r="C9" s="4" t="inlineStr">
        <is>
          <t xml:space="preserve"> </t>
        </is>
      </c>
    </row>
    <row r="10">
      <c r="A10" s="4" t="inlineStr">
        <is>
          <t>Contract liabilities - noncurrent</t>
        </is>
      </c>
      <c r="B10" s="6" t="n">
        <v>1676</v>
      </c>
      <c r="C10" s="4" t="inlineStr">
        <is>
          <t xml:space="preserve"> </t>
        </is>
      </c>
    </row>
    <row r="11">
      <c r="A11" s="3" t="inlineStr">
        <is>
          <t>Percent Change</t>
        </is>
      </c>
      <c r="B11" s="4" t="inlineStr">
        <is>
          <t xml:space="preserve"> </t>
        </is>
      </c>
      <c r="C11" s="4" t="inlineStr">
        <is>
          <t xml:space="preserve"> </t>
        </is>
      </c>
    </row>
    <row r="12">
      <c r="A12" s="4" t="inlineStr">
        <is>
          <t>Contract assets</t>
        </is>
      </c>
      <c r="B12" s="4" t="inlineStr">
        <is>
          <t>(13.40%)</t>
        </is>
      </c>
      <c r="C12" s="4" t="inlineStr">
        <is>
          <t xml:space="preserve"> </t>
        </is>
      </c>
    </row>
    <row r="13">
      <c r="A13" s="4" t="inlineStr">
        <is>
          <t>Contract liabilities - current</t>
        </is>
      </c>
      <c r="B13" s="8" t="n">
        <v>0.081</v>
      </c>
      <c r="C13" s="4" t="inlineStr">
        <is>
          <t xml:space="preserve"> </t>
        </is>
      </c>
    </row>
    <row r="14">
      <c r="A14" s="4" t="inlineStr">
        <is>
          <t>Contract liabilities - noncurrent</t>
        </is>
      </c>
      <c r="B14" s="8" t="n">
        <v>0.152</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26346</v>
      </c>
      <c r="C17" s="4" t="inlineStr">
        <is>
          <t xml:space="preserve"> </t>
        </is>
      </c>
    </row>
    <row r="18">
      <c r="A18" s="4" t="inlineStr">
        <is>
          <t>New contracts sold</t>
        </is>
      </c>
      <c r="B18" s="5" t="n">
        <v>35319</v>
      </c>
      <c r="C18" s="4" t="inlineStr">
        <is>
          <t xml:space="preserve"> </t>
        </is>
      </c>
    </row>
    <row r="19">
      <c r="A19" s="4" t="inlineStr">
        <is>
          <t>Less: reductions for revenue recognized</t>
        </is>
      </c>
      <c r="B19" s="5" t="n">
        <v>-32406</v>
      </c>
      <c r="C19" s="4" t="inlineStr">
        <is>
          <t xml:space="preserve"> </t>
        </is>
      </c>
    </row>
    <row r="20">
      <c r="A20" s="4" t="inlineStr">
        <is>
          <t>Foreign currency translation and other</t>
        </is>
      </c>
      <c r="B20" s="5" t="n">
        <v>-128</v>
      </c>
      <c r="C20" s="4" t="inlineStr">
        <is>
          <t xml:space="preserve"> </t>
        </is>
      </c>
    </row>
    <row r="21">
      <c r="A21" s="4" t="inlineStr">
        <is>
          <t>Balance at ending of period</t>
        </is>
      </c>
      <c r="B21" s="6" t="n">
        <v>29131</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 $ in Thousands</t>
        </is>
      </c>
      <c r="B1" s="2" t="inlineStr">
        <is>
          <t>9 Months Ended</t>
        </is>
      </c>
    </row>
    <row r="2">
      <c r="B2" s="2" t="inlineStr">
        <is>
          <t>Jan. 28, 2023 USD ($)</t>
        </is>
      </c>
    </row>
    <row r="3">
      <c r="A3" s="3" t="inlineStr">
        <is>
          <t>Revenue, Remaining Performance Obligation, Expected Timing of Satisfaction [Line Items]</t>
        </is>
      </c>
      <c r="B3" s="4" t="inlineStr">
        <is>
          <t xml:space="preserve"> </t>
        </is>
      </c>
    </row>
    <row r="4">
      <c r="A4" s="4" t="inlineStr">
        <is>
          <t>Recognized revenue</t>
        </is>
      </c>
      <c r="B4" s="6" t="n">
        <v>81966</v>
      </c>
    </row>
    <row r="5">
      <c r="A5" s="4" t="inlineStr">
        <is>
          <t>Revenue, remaining performance obligation</t>
        </is>
      </c>
      <c r="B5" s="5" t="n">
        <v>491345</v>
      </c>
    </row>
    <row r="6">
      <c r="A6" s="4" t="inlineStr">
        <is>
          <t>Product</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429097</v>
      </c>
    </row>
    <row r="9">
      <c r="A9" s="4" t="inlineStr">
        <is>
          <t>Service</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t>
        </is>
      </c>
      <c r="B11" s="5" t="n">
        <v>62248</v>
      </c>
    </row>
    <row r="12">
      <c r="A12" s="4" t="inlineStr">
        <is>
          <t>Revenue, Remaining Performance Obligation, Expected Timing of Satisfaction, Start Date [Axis]: 2023-01-29</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430602</v>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9 Months Ended</t>
        </is>
      </c>
    </row>
    <row r="2">
      <c r="B2" s="2" t="inlineStr">
        <is>
          <t>Jan. 28,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4975</v>
      </c>
      <c r="C4" s="6" t="n">
        <v>139558</v>
      </c>
      <c r="D4" s="6" t="n">
        <v>544334</v>
      </c>
      <c r="E4" s="6" t="n">
        <v>448767</v>
      </c>
    </row>
    <row r="5">
      <c r="A5" s="4" t="inlineStr">
        <is>
          <t>Gross profit:</t>
        </is>
      </c>
      <c r="B5" s="5" t="n">
        <v>41713</v>
      </c>
      <c r="C5" s="5" t="n">
        <v>22308</v>
      </c>
      <c r="D5" s="5" t="n">
        <v>99211</v>
      </c>
      <c r="E5" s="5" t="n">
        <v>86760</v>
      </c>
    </row>
    <row r="6">
      <c r="A6" s="4" t="inlineStr">
        <is>
          <t>Selling</t>
        </is>
      </c>
      <c r="B6" s="5" t="n">
        <v>12908</v>
      </c>
      <c r="C6" s="5" t="n">
        <v>12735</v>
      </c>
      <c r="D6" s="5" t="n">
        <v>41866</v>
      </c>
      <c r="E6" s="5" t="n">
        <v>37012</v>
      </c>
    </row>
    <row r="7">
      <c r="A7" s="4" t="inlineStr">
        <is>
          <t>General and administrative</t>
        </is>
      </c>
      <c r="B7" s="5" t="n">
        <v>9861</v>
      </c>
      <c r="C7" s="5" t="n">
        <v>8328</v>
      </c>
      <c r="D7" s="5" t="n">
        <v>27989</v>
      </c>
      <c r="E7" s="5" t="n">
        <v>24100</v>
      </c>
    </row>
    <row r="8">
      <c r="A8" s="4" t="inlineStr">
        <is>
          <t>Product design and development</t>
        </is>
      </c>
      <c r="B8" s="5" t="n">
        <v>7250</v>
      </c>
      <c r="C8" s="5" t="n">
        <v>6925</v>
      </c>
      <c r="D8" s="5" t="n">
        <v>21655</v>
      </c>
      <c r="E8" s="5" t="n">
        <v>21283</v>
      </c>
    </row>
    <row r="9">
      <c r="A9" s="4" t="inlineStr">
        <is>
          <t>Goodwill impairment</t>
        </is>
      </c>
      <c r="B9" s="5" t="n">
        <v>4576</v>
      </c>
      <c r="C9" s="5" t="n">
        <v>0</v>
      </c>
      <c r="D9" s="5" t="n">
        <v>4576</v>
      </c>
      <c r="E9" s="5" t="n">
        <v>0</v>
      </c>
    </row>
    <row r="10">
      <c r="A10" s="4" t="inlineStr">
        <is>
          <t>Operating expenses:</t>
        </is>
      </c>
      <c r="B10" s="5" t="n">
        <v>34595</v>
      </c>
      <c r="C10" s="5" t="n">
        <v>27988</v>
      </c>
      <c r="D10" s="5" t="n">
        <v>96086</v>
      </c>
      <c r="E10" s="5" t="n">
        <v>82395</v>
      </c>
    </row>
    <row r="11">
      <c r="A11" s="4" t="inlineStr">
        <is>
          <t>Operating income (loss)</t>
        </is>
      </c>
      <c r="B11" s="5" t="n">
        <v>7118</v>
      </c>
      <c r="C11" s="5" t="n">
        <v>-5680</v>
      </c>
      <c r="D11" s="5" t="n">
        <v>3125</v>
      </c>
      <c r="E11" s="5" t="n">
        <v>4365</v>
      </c>
    </row>
    <row r="12">
      <c r="A12" s="4" t="inlineStr">
        <is>
          <t>Interest (expense) income, net</t>
        </is>
      </c>
      <c r="B12" s="5" t="n">
        <v>-398</v>
      </c>
      <c r="C12" s="5" t="n">
        <v>56</v>
      </c>
      <c r="D12" s="5" t="n">
        <v>-721</v>
      </c>
      <c r="E12" s="5" t="n">
        <v>134</v>
      </c>
    </row>
    <row r="13">
      <c r="A13" s="4" t="inlineStr">
        <is>
          <t>Other expense, net</t>
        </is>
      </c>
      <c r="B13" s="5" t="n">
        <v>-1380</v>
      </c>
      <c r="C13" s="5" t="n">
        <v>-793</v>
      </c>
      <c r="D13" s="5" t="n">
        <v>-2335</v>
      </c>
      <c r="E13" s="5" t="n">
        <v>-2613</v>
      </c>
    </row>
    <row r="14">
      <c r="A14" s="4" t="inlineStr">
        <is>
          <t>Income (loss) before income taxes</t>
        </is>
      </c>
      <c r="B14" s="5" t="n">
        <v>5340</v>
      </c>
      <c r="C14" s="5" t="n">
        <v>-6417</v>
      </c>
      <c r="D14" s="5" t="n">
        <v>69</v>
      </c>
      <c r="E14" s="5" t="n">
        <v>1886</v>
      </c>
    </row>
    <row r="15">
      <c r="A15" s="4" t="inlineStr">
        <is>
          <t>Depreciation and amortization:</t>
        </is>
      </c>
      <c r="B15" s="5" t="n">
        <v>4318</v>
      </c>
      <c r="C15" s="5" t="n">
        <v>3755</v>
      </c>
      <c r="D15" s="5" t="n">
        <v>12543</v>
      </c>
      <c r="E15" s="5" t="n">
        <v>11544</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634</v>
      </c>
      <c r="C18" s="5" t="n">
        <v>677</v>
      </c>
      <c r="D18" s="5" t="n">
        <v>1943</v>
      </c>
      <c r="E18" s="5" t="n">
        <v>2056</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49967</v>
      </c>
      <c r="C21" s="5" t="n">
        <v>40095</v>
      </c>
      <c r="D21" s="5" t="n">
        <v>127132</v>
      </c>
      <c r="E21" s="5" t="n">
        <v>107339</v>
      </c>
    </row>
    <row r="22">
      <c r="A22" s="4" t="inlineStr">
        <is>
          <t>Gross profit:</t>
        </is>
      </c>
      <c r="B22" s="5" t="n">
        <v>10547</v>
      </c>
      <c r="C22" s="5" t="n">
        <v>8239</v>
      </c>
      <c r="D22" s="4" t="inlineStr">
        <is>
          <t xml:space="preserve"> </t>
        </is>
      </c>
      <c r="E22" s="4" t="inlineStr">
        <is>
          <t xml:space="preserve"> </t>
        </is>
      </c>
    </row>
    <row r="23">
      <c r="A23" s="4" t="inlineStr">
        <is>
          <t>Goodwill impairment</t>
        </is>
      </c>
      <c r="B23" s="4" t="inlineStr">
        <is>
          <t xml:space="preserve"> </t>
        </is>
      </c>
      <c r="C23" s="4" t="inlineStr">
        <is>
          <t xml:space="preserve"> </t>
        </is>
      </c>
      <c r="D23" s="5" t="n">
        <v>0</v>
      </c>
      <c r="E23" s="4" t="inlineStr">
        <is>
          <t xml:space="preserve"> </t>
        </is>
      </c>
    </row>
    <row r="24">
      <c r="A24" s="4" t="inlineStr">
        <is>
          <t>Commercial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4" t="inlineStr">
        <is>
          <t xml:space="preserve"> </t>
        </is>
      </c>
      <c r="D26" s="5" t="n">
        <v>127132</v>
      </c>
      <c r="E26" s="5" t="n">
        <v>107339</v>
      </c>
    </row>
    <row r="27">
      <c r="A27" s="4" t="inlineStr">
        <is>
          <t>Gross profit:</t>
        </is>
      </c>
      <c r="B27" s="4" t="inlineStr">
        <is>
          <t xml:space="preserve"> </t>
        </is>
      </c>
      <c r="C27" s="4" t="inlineStr">
        <is>
          <t xml:space="preserve"> </t>
        </is>
      </c>
      <c r="D27" s="5" t="n">
        <v>21565</v>
      </c>
      <c r="E27" s="5" t="n">
        <v>22862</v>
      </c>
    </row>
    <row r="28">
      <c r="A28" s="4" t="inlineStr">
        <is>
          <t>Depreciation and amortization:</t>
        </is>
      </c>
      <c r="B28" s="5" t="n">
        <v>927</v>
      </c>
      <c r="C28" s="5" t="n">
        <v>646</v>
      </c>
      <c r="D28" s="5" t="n">
        <v>2564</v>
      </c>
      <c r="E28" s="5" t="n">
        <v>1949</v>
      </c>
    </row>
    <row r="29">
      <c r="A29" s="4" t="inlineStr">
        <is>
          <t>Live Ev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7748</v>
      </c>
      <c r="C31" s="5" t="n">
        <v>39057</v>
      </c>
      <c r="D31" s="5" t="n">
        <v>193370</v>
      </c>
      <c r="E31" s="5" t="n">
        <v>150840</v>
      </c>
    </row>
    <row r="32">
      <c r="A32" s="4" t="inlineStr">
        <is>
          <t>Gross profit:</t>
        </is>
      </c>
      <c r="B32" s="5" t="n">
        <v>14405</v>
      </c>
      <c r="C32" s="5" t="n">
        <v>3094</v>
      </c>
      <c r="D32" s="4" t="inlineStr">
        <is>
          <t xml:space="preserve"> </t>
        </is>
      </c>
      <c r="E32" s="4" t="inlineStr">
        <is>
          <t xml:space="preserve"> </t>
        </is>
      </c>
    </row>
    <row r="33">
      <c r="A33" s="4" t="inlineStr">
        <is>
          <t>Goodwill impairment</t>
        </is>
      </c>
      <c r="B33" s="4" t="inlineStr">
        <is>
          <t xml:space="preserve"> </t>
        </is>
      </c>
      <c r="C33" s="4" t="inlineStr">
        <is>
          <t xml:space="preserve"> </t>
        </is>
      </c>
      <c r="D33" s="5" t="n">
        <v>2281</v>
      </c>
      <c r="E33" s="4" t="inlineStr">
        <is>
          <t xml:space="preserve"> </t>
        </is>
      </c>
    </row>
    <row r="34">
      <c r="A34" s="4" t="inlineStr">
        <is>
          <t>Live Events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4" t="inlineStr">
        <is>
          <t xml:space="preserve"> </t>
        </is>
      </c>
      <c r="D36" s="5" t="n">
        <v>193370</v>
      </c>
      <c r="E36" s="5" t="n">
        <v>150840</v>
      </c>
    </row>
    <row r="37">
      <c r="A37" s="4" t="inlineStr">
        <is>
          <t>Gross profit:</t>
        </is>
      </c>
      <c r="B37" s="4" t="inlineStr">
        <is>
          <t xml:space="preserve"> </t>
        </is>
      </c>
      <c r="C37" s="4" t="inlineStr">
        <is>
          <t xml:space="preserve"> </t>
        </is>
      </c>
      <c r="D37" s="5" t="n">
        <v>26174</v>
      </c>
      <c r="E37" s="5" t="n">
        <v>17261</v>
      </c>
    </row>
    <row r="38">
      <c r="A38" s="4" t="inlineStr">
        <is>
          <t>Depreciation and amortization:</t>
        </is>
      </c>
      <c r="B38" s="5" t="n">
        <v>1534</v>
      </c>
      <c r="C38" s="5" t="n">
        <v>1275</v>
      </c>
      <c r="D38" s="5" t="n">
        <v>4727</v>
      </c>
      <c r="E38" s="5" t="n">
        <v>3860</v>
      </c>
    </row>
    <row r="39">
      <c r="A39" s="4" t="inlineStr">
        <is>
          <t>High School Park and Recreatio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28312</v>
      </c>
      <c r="C41" s="5" t="n">
        <v>23721</v>
      </c>
      <c r="D41" s="5" t="n">
        <v>106127</v>
      </c>
      <c r="E41" s="5" t="n">
        <v>84362</v>
      </c>
    </row>
    <row r="42">
      <c r="A42" s="4" t="inlineStr">
        <is>
          <t>Gross profit:</t>
        </is>
      </c>
      <c r="B42" s="5" t="n">
        <v>7555</v>
      </c>
      <c r="C42" s="5" t="n">
        <v>6958</v>
      </c>
      <c r="D42" s="4" t="inlineStr">
        <is>
          <t xml:space="preserve"> </t>
        </is>
      </c>
      <c r="E42" s="4" t="inlineStr">
        <is>
          <t xml:space="preserve"> </t>
        </is>
      </c>
    </row>
    <row r="43">
      <c r="A43" s="4" t="inlineStr">
        <is>
          <t>High School Park and Recreation | Operating segment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4" t="inlineStr">
        <is>
          <t xml:space="preserve"> </t>
        </is>
      </c>
      <c r="D45" s="5" t="n">
        <v>106127</v>
      </c>
      <c r="E45" s="5" t="n">
        <v>84362</v>
      </c>
    </row>
    <row r="46">
      <c r="A46" s="4" t="inlineStr">
        <is>
          <t>Gross profit:</t>
        </is>
      </c>
      <c r="B46" s="4" t="inlineStr">
        <is>
          <t xml:space="preserve"> </t>
        </is>
      </c>
      <c r="C46" s="4" t="inlineStr">
        <is>
          <t xml:space="preserve"> </t>
        </is>
      </c>
      <c r="D46" s="5" t="n">
        <v>29343</v>
      </c>
      <c r="E46" s="5" t="n">
        <v>27216</v>
      </c>
    </row>
    <row r="47">
      <c r="A47" s="4" t="inlineStr">
        <is>
          <t>Depreciation and amortization:</t>
        </is>
      </c>
      <c r="B47" s="5" t="n">
        <v>452</v>
      </c>
      <c r="C47" s="5" t="n">
        <v>318</v>
      </c>
      <c r="D47" s="5" t="n">
        <v>1174</v>
      </c>
      <c r="E47" s="5" t="n">
        <v>1096</v>
      </c>
    </row>
    <row r="48">
      <c r="A48" s="4" t="inlineStr">
        <is>
          <t>Transportatio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sales</t>
        </is>
      </c>
      <c r="B50" s="5" t="n">
        <v>17578</v>
      </c>
      <c r="C50" s="5" t="n">
        <v>15823</v>
      </c>
      <c r="D50" s="5" t="n">
        <v>53797</v>
      </c>
      <c r="E50" s="5" t="n">
        <v>42434</v>
      </c>
    </row>
    <row r="51">
      <c r="A51" s="4" t="inlineStr">
        <is>
          <t>Gross profit:</t>
        </is>
      </c>
      <c r="B51" s="5" t="n">
        <v>5534</v>
      </c>
      <c r="C51" s="5" t="n">
        <v>4108</v>
      </c>
      <c r="D51" s="4" t="inlineStr">
        <is>
          <t xml:space="preserve"> </t>
        </is>
      </c>
      <c r="E51" s="4" t="inlineStr">
        <is>
          <t xml:space="preserve"> </t>
        </is>
      </c>
    </row>
    <row r="52">
      <c r="A52" s="4" t="inlineStr">
        <is>
          <t>Goodwill impairment</t>
        </is>
      </c>
      <c r="B52" s="4" t="inlineStr">
        <is>
          <t xml:space="preserve"> </t>
        </is>
      </c>
      <c r="C52" s="4" t="inlineStr">
        <is>
          <t xml:space="preserve"> </t>
        </is>
      </c>
      <c r="D52" s="5" t="n">
        <v>0</v>
      </c>
      <c r="E52" s="4" t="inlineStr">
        <is>
          <t xml:space="preserve"> </t>
        </is>
      </c>
    </row>
    <row r="53">
      <c r="A53" s="4" t="inlineStr">
        <is>
          <t>Transportation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4" t="inlineStr">
        <is>
          <t xml:space="preserve"> </t>
        </is>
      </c>
      <c r="D55" s="5" t="n">
        <v>53797</v>
      </c>
      <c r="E55" s="5" t="n">
        <v>42434</v>
      </c>
    </row>
    <row r="56">
      <c r="A56" s="4" t="inlineStr">
        <is>
          <t>Gross profit:</t>
        </is>
      </c>
      <c r="B56" s="4" t="inlineStr">
        <is>
          <t xml:space="preserve"> </t>
        </is>
      </c>
      <c r="C56" s="4" t="inlineStr">
        <is>
          <t xml:space="preserve"> </t>
        </is>
      </c>
      <c r="D56" s="5" t="n">
        <v>15456</v>
      </c>
      <c r="E56" s="5" t="n">
        <v>12263</v>
      </c>
    </row>
    <row r="57">
      <c r="A57" s="4" t="inlineStr">
        <is>
          <t>Depreciation and amortization:</t>
        </is>
      </c>
      <c r="B57" s="5" t="n">
        <v>163</v>
      </c>
      <c r="C57" s="5" t="n">
        <v>136</v>
      </c>
      <c r="D57" s="5" t="n">
        <v>416</v>
      </c>
      <c r="E57" s="5" t="n">
        <v>402</v>
      </c>
    </row>
    <row r="58">
      <c r="A58" s="4" t="inlineStr">
        <is>
          <t>International</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et sales</t>
        </is>
      </c>
      <c r="B60" s="5" t="n">
        <v>21370</v>
      </c>
      <c r="C60" s="5" t="n">
        <v>20862</v>
      </c>
      <c r="D60" s="5" t="n">
        <v>63908</v>
      </c>
      <c r="E60" s="5" t="n">
        <v>63792</v>
      </c>
    </row>
    <row r="61">
      <c r="A61" s="4" t="inlineStr">
        <is>
          <t>Gross profit:</t>
        </is>
      </c>
      <c r="B61" s="5" t="n">
        <v>3672</v>
      </c>
      <c r="C61" s="5" t="n">
        <v>-91</v>
      </c>
      <c r="D61" s="4" t="inlineStr">
        <is>
          <t xml:space="preserve"> </t>
        </is>
      </c>
      <c r="E61" s="4" t="inlineStr">
        <is>
          <t xml:space="preserve"> </t>
        </is>
      </c>
    </row>
    <row r="62">
      <c r="A62" s="4" t="inlineStr">
        <is>
          <t>Goodwill impairment</t>
        </is>
      </c>
      <c r="B62" s="4" t="inlineStr">
        <is>
          <t xml:space="preserve"> </t>
        </is>
      </c>
      <c r="C62" s="4" t="inlineStr">
        <is>
          <t xml:space="preserve"> </t>
        </is>
      </c>
      <c r="D62" s="5" t="n">
        <v>2295</v>
      </c>
      <c r="E62" s="4" t="inlineStr">
        <is>
          <t xml:space="preserve"> </t>
        </is>
      </c>
    </row>
    <row r="63">
      <c r="A63" s="4" t="inlineStr">
        <is>
          <t>International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4" t="inlineStr">
        <is>
          <t xml:space="preserve"> </t>
        </is>
      </c>
      <c r="D65" s="5" t="n">
        <v>63908</v>
      </c>
      <c r="E65" s="5" t="n">
        <v>63792</v>
      </c>
    </row>
    <row r="66">
      <c r="A66" s="4" t="inlineStr">
        <is>
          <t>Gross profit:</t>
        </is>
      </c>
      <c r="B66" s="4" t="inlineStr">
        <is>
          <t xml:space="preserve"> </t>
        </is>
      </c>
      <c r="C66" s="4" t="inlineStr">
        <is>
          <t xml:space="preserve"> </t>
        </is>
      </c>
      <c r="D66" s="5" t="n">
        <v>6673</v>
      </c>
      <c r="E66" s="5" t="n">
        <v>7158</v>
      </c>
    </row>
    <row r="67">
      <c r="A67" s="4" t="inlineStr">
        <is>
          <t>Depreciation and amortization:</t>
        </is>
      </c>
      <c r="B67" s="6" t="n">
        <v>608</v>
      </c>
      <c r="C67" s="6" t="n">
        <v>703</v>
      </c>
      <c r="D67" s="6" t="n">
        <v>1719</v>
      </c>
      <c r="E67" s="6" t="n">
        <v>21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Revenue From External Customers and Long-lived Assets, By Geographical Areas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c r="F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84975</v>
      </c>
      <c r="C4" s="6" t="n">
        <v>139558</v>
      </c>
      <c r="D4" s="6" t="n">
        <v>544334</v>
      </c>
      <c r="E4" s="6" t="n">
        <v>448767</v>
      </c>
      <c r="F4" s="4" t="inlineStr">
        <is>
          <t xml:space="preserve"> </t>
        </is>
      </c>
    </row>
    <row r="5">
      <c r="A5" s="4" t="inlineStr">
        <is>
          <t>Property and equipment, net of accumulated depreciation:</t>
        </is>
      </c>
      <c r="B5" s="5" t="n">
        <v>73795</v>
      </c>
      <c r="C5" s="4" t="inlineStr">
        <is>
          <t xml:space="preserve"> </t>
        </is>
      </c>
      <c r="D5" s="5" t="n">
        <v>73795</v>
      </c>
      <c r="E5" s="4" t="inlineStr">
        <is>
          <t xml:space="preserve"> </t>
        </is>
      </c>
      <c r="F5" s="6" t="n">
        <v>6676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61467</v>
      </c>
      <c r="C8" s="5" t="n">
        <v>112389</v>
      </c>
      <c r="D8" s="5" t="n">
        <v>474048</v>
      </c>
      <c r="E8" s="5" t="n">
        <v>374692</v>
      </c>
      <c r="F8" s="4" t="inlineStr">
        <is>
          <t xml:space="preserve"> </t>
        </is>
      </c>
    </row>
    <row r="9">
      <c r="A9" s="4" t="inlineStr">
        <is>
          <t>Property and equipment, net of accumulated depreciation:</t>
        </is>
      </c>
      <c r="B9" s="5" t="n">
        <v>65073</v>
      </c>
      <c r="C9" s="4" t="inlineStr">
        <is>
          <t xml:space="preserve"> </t>
        </is>
      </c>
      <c r="D9" s="5" t="n">
        <v>65073</v>
      </c>
      <c r="E9" s="4" t="inlineStr">
        <is>
          <t xml:space="preserve"> </t>
        </is>
      </c>
      <c r="F9" s="5" t="n">
        <v>58643</v>
      </c>
    </row>
    <row r="10">
      <c r="A10" s="4" t="inlineStr">
        <is>
          <t>Outside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3508</v>
      </c>
      <c r="C12" s="6" t="n">
        <v>27169</v>
      </c>
      <c r="D12" s="5" t="n">
        <v>70286</v>
      </c>
      <c r="E12" s="6" t="n">
        <v>74075</v>
      </c>
      <c r="F12" s="4" t="inlineStr">
        <is>
          <t xml:space="preserve"> </t>
        </is>
      </c>
    </row>
    <row r="13">
      <c r="A13" s="4" t="inlineStr">
        <is>
          <t>Property and equipment, net of accumulated depreciation:</t>
        </is>
      </c>
      <c r="B13" s="6" t="n">
        <v>8722</v>
      </c>
      <c r="C13" s="4" t="inlineStr">
        <is>
          <t xml:space="preserve"> </t>
        </is>
      </c>
      <c r="D13" s="6" t="n">
        <v>8722</v>
      </c>
      <c r="E13" s="4" t="inlineStr">
        <is>
          <t xml:space="preserve"> </t>
        </is>
      </c>
      <c r="F13" s="6" t="n">
        <v>8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 Schedule of Goodwill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927</v>
      </c>
      <c r="E4" s="4" t="inlineStr">
        <is>
          <t xml:space="preserve"> </t>
        </is>
      </c>
    </row>
    <row r="5">
      <c r="A5" s="4" t="inlineStr">
        <is>
          <t>Foreign currency translation</t>
        </is>
      </c>
      <c r="B5" s="4" t="inlineStr">
        <is>
          <t xml:space="preserve"> </t>
        </is>
      </c>
      <c r="C5" s="4" t="inlineStr">
        <is>
          <t xml:space="preserve"> </t>
        </is>
      </c>
      <c r="D5" s="5" t="n">
        <v>-58</v>
      </c>
      <c r="E5" s="4" t="inlineStr">
        <is>
          <t xml:space="preserve"> </t>
        </is>
      </c>
    </row>
    <row r="6">
      <c r="A6" s="4" t="inlineStr">
        <is>
          <t>Goodwill impairment</t>
        </is>
      </c>
      <c r="B6" s="6" t="n">
        <v>-4576</v>
      </c>
      <c r="C6" s="6" t="n">
        <v>0</v>
      </c>
      <c r="D6" s="5" t="n">
        <v>-4576</v>
      </c>
      <c r="E6" s="6" t="n">
        <v>0</v>
      </c>
    </row>
    <row r="7">
      <c r="A7" s="4" t="inlineStr">
        <is>
          <t>Ending balance</t>
        </is>
      </c>
      <c r="B7" s="5" t="n">
        <v>3293</v>
      </c>
      <c r="C7" s="4" t="inlineStr">
        <is>
          <t xml:space="preserve"> </t>
        </is>
      </c>
      <c r="D7" s="5" t="n">
        <v>3293</v>
      </c>
      <c r="E7" s="4" t="inlineStr">
        <is>
          <t xml:space="preserve"> </t>
        </is>
      </c>
    </row>
    <row r="8">
      <c r="A8" s="4" t="inlineStr">
        <is>
          <t>Live Event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296</v>
      </c>
      <c r="E10" s="4" t="inlineStr">
        <is>
          <t xml:space="preserve"> </t>
        </is>
      </c>
    </row>
    <row r="11">
      <c r="A11" s="4" t="inlineStr">
        <is>
          <t>Foreign currency translation</t>
        </is>
      </c>
      <c r="B11" s="4" t="inlineStr">
        <is>
          <t xml:space="preserve"> </t>
        </is>
      </c>
      <c r="C11" s="4" t="inlineStr">
        <is>
          <t xml:space="preserve"> </t>
        </is>
      </c>
      <c r="D11" s="5" t="n">
        <v>-15</v>
      </c>
      <c r="E11" s="4" t="inlineStr">
        <is>
          <t xml:space="preserve"> </t>
        </is>
      </c>
    </row>
    <row r="12">
      <c r="A12" s="4" t="inlineStr">
        <is>
          <t>Goodwill impairment</t>
        </is>
      </c>
      <c r="B12" s="4" t="inlineStr">
        <is>
          <t xml:space="preserve"> </t>
        </is>
      </c>
      <c r="C12" s="4" t="inlineStr">
        <is>
          <t xml:space="preserve"> </t>
        </is>
      </c>
      <c r="D12" s="5" t="n">
        <v>-2281</v>
      </c>
      <c r="E12" s="4" t="inlineStr">
        <is>
          <t xml:space="preserve"> </t>
        </is>
      </c>
    </row>
    <row r="13">
      <c r="A13" s="4" t="inlineStr">
        <is>
          <t>Ending balance</t>
        </is>
      </c>
      <c r="B13" s="5" t="n">
        <v>0</v>
      </c>
      <c r="C13" s="4" t="inlineStr">
        <is>
          <t xml:space="preserve"> </t>
        </is>
      </c>
      <c r="D13" s="5" t="n">
        <v>0</v>
      </c>
      <c r="E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349</v>
      </c>
      <c r="E16" s="4" t="inlineStr">
        <is>
          <t xml:space="preserve"> </t>
        </is>
      </c>
    </row>
    <row r="17">
      <c r="A17" s="4" t="inlineStr">
        <is>
          <t>Foreign currency translation</t>
        </is>
      </c>
      <c r="B17" s="4" t="inlineStr">
        <is>
          <t xml:space="preserve"> </t>
        </is>
      </c>
      <c r="C17" s="4" t="inlineStr">
        <is>
          <t xml:space="preserve"> </t>
        </is>
      </c>
      <c r="D17" s="5" t="n">
        <v>-109</v>
      </c>
      <c r="E17" s="4" t="inlineStr">
        <is>
          <t xml:space="preserve"> </t>
        </is>
      </c>
    </row>
    <row r="18">
      <c r="A18" s="4" t="inlineStr">
        <is>
          <t>Goodwill impairment</t>
        </is>
      </c>
      <c r="B18" s="4" t="inlineStr">
        <is>
          <t xml:space="preserve"> </t>
        </is>
      </c>
      <c r="C18" s="4" t="inlineStr">
        <is>
          <t xml:space="preserve"> </t>
        </is>
      </c>
      <c r="D18" s="5" t="n">
        <v>0</v>
      </c>
      <c r="E18" s="4" t="inlineStr">
        <is>
          <t xml:space="preserve"> </t>
        </is>
      </c>
    </row>
    <row r="19">
      <c r="A19" s="4" t="inlineStr">
        <is>
          <t>Ending balance</t>
        </is>
      </c>
      <c r="B19" s="5" t="n">
        <v>3240</v>
      </c>
      <c r="C19" s="4" t="inlineStr">
        <is>
          <t xml:space="preserve"> </t>
        </is>
      </c>
      <c r="D19" s="5" t="n">
        <v>3240</v>
      </c>
      <c r="E19" s="4" t="inlineStr">
        <is>
          <t xml:space="preserve"> </t>
        </is>
      </c>
    </row>
    <row r="20">
      <c r="A20" s="4" t="inlineStr">
        <is>
          <t>Transportation</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68</v>
      </c>
      <c r="E22" s="4" t="inlineStr">
        <is>
          <t xml:space="preserve"> </t>
        </is>
      </c>
    </row>
    <row r="23">
      <c r="A23" s="4" t="inlineStr">
        <is>
          <t>Foreign currency translation</t>
        </is>
      </c>
      <c r="B23" s="4" t="inlineStr">
        <is>
          <t xml:space="preserve"> </t>
        </is>
      </c>
      <c r="C23" s="4" t="inlineStr">
        <is>
          <t xml:space="preserve"> </t>
        </is>
      </c>
      <c r="D23" s="5" t="n">
        <v>-15</v>
      </c>
      <c r="E23" s="4" t="inlineStr">
        <is>
          <t xml:space="preserve"> </t>
        </is>
      </c>
    </row>
    <row r="24">
      <c r="A24" s="4" t="inlineStr">
        <is>
          <t>Goodwill impairment</t>
        </is>
      </c>
      <c r="B24" s="4" t="inlineStr">
        <is>
          <t xml:space="preserve"> </t>
        </is>
      </c>
      <c r="C24" s="4" t="inlineStr">
        <is>
          <t xml:space="preserve"> </t>
        </is>
      </c>
      <c r="D24" s="5" t="n">
        <v>0</v>
      </c>
      <c r="E24" s="4" t="inlineStr">
        <is>
          <t xml:space="preserve"> </t>
        </is>
      </c>
    </row>
    <row r="25">
      <c r="A25" s="4" t="inlineStr">
        <is>
          <t>Ending balance</t>
        </is>
      </c>
      <c r="B25" s="5" t="n">
        <v>53</v>
      </c>
      <c r="C25" s="4" t="inlineStr">
        <is>
          <t xml:space="preserve"> </t>
        </is>
      </c>
      <c r="D25" s="5" t="n">
        <v>53</v>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214</v>
      </c>
      <c r="E28" s="4" t="inlineStr">
        <is>
          <t xml:space="preserve"> </t>
        </is>
      </c>
    </row>
    <row r="29">
      <c r="A29" s="4" t="inlineStr">
        <is>
          <t>Foreign currency translation</t>
        </is>
      </c>
      <c r="B29" s="4" t="inlineStr">
        <is>
          <t xml:space="preserve"> </t>
        </is>
      </c>
      <c r="C29" s="4" t="inlineStr">
        <is>
          <t xml:space="preserve"> </t>
        </is>
      </c>
      <c r="D29" s="5" t="n">
        <v>81</v>
      </c>
      <c r="E29" s="4" t="inlineStr">
        <is>
          <t xml:space="preserve"> </t>
        </is>
      </c>
    </row>
    <row r="30">
      <c r="A30" s="4" t="inlineStr">
        <is>
          <t>Goodwill impairment</t>
        </is>
      </c>
      <c r="B30" s="4" t="inlineStr">
        <is>
          <t xml:space="preserve"> </t>
        </is>
      </c>
      <c r="C30" s="4" t="inlineStr">
        <is>
          <t xml:space="preserve"> </t>
        </is>
      </c>
      <c r="D30" s="5" t="n">
        <v>-2295</v>
      </c>
      <c r="E30" s="4" t="inlineStr">
        <is>
          <t xml:space="preserve"> </t>
        </is>
      </c>
    </row>
    <row r="31">
      <c r="A31" s="4" t="inlineStr">
        <is>
          <t>Ending balance</t>
        </is>
      </c>
      <c r="B31" s="6" t="n">
        <v>0</v>
      </c>
      <c r="C31" s="4" t="inlineStr">
        <is>
          <t xml:space="preserve"> </t>
        </is>
      </c>
      <c r="D31" s="6" t="n">
        <v>0</v>
      </c>
      <c r="E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Textual)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4576</v>
      </c>
      <c r="C4" s="6" t="n">
        <v>0</v>
      </c>
      <c r="D4" s="6" t="n">
        <v>4576</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Financing Agreements (Details) - USD ($) $ in Thousands</t>
        </is>
      </c>
      <c r="B1" s="2" t="inlineStr">
        <is>
          <t>Apr. 30, 2025</t>
        </is>
      </c>
      <c r="C1" s="2" t="inlineStr">
        <is>
          <t>May 31, 2023</t>
        </is>
      </c>
      <c r="D1" s="2" t="inlineStr">
        <is>
          <t>Jan. 28, 2023</t>
        </is>
      </c>
    </row>
    <row r="2">
      <c r="A2" s="4" t="inlineStr">
        <is>
          <t>Letter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ong-term line of credit</t>
        </is>
      </c>
      <c r="B4" s="4" t="inlineStr">
        <is>
          <t xml:space="preserve"> </t>
        </is>
      </c>
      <c r="C4" s="4" t="inlineStr">
        <is>
          <t xml:space="preserve"> </t>
        </is>
      </c>
      <c r="D4" s="6" t="n">
        <v>23638</v>
      </c>
    </row>
    <row r="5">
      <c r="A5" s="4" t="inlineStr">
        <is>
          <t>Standby 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ong-term line of credit</t>
        </is>
      </c>
      <c r="B7" s="4" t="inlineStr">
        <is>
          <t xml:space="preserve"> </t>
        </is>
      </c>
      <c r="C7" s="4" t="inlineStr">
        <is>
          <t xml:space="preserve"> </t>
        </is>
      </c>
      <c r="D7" s="5" t="n">
        <v>7516</v>
      </c>
    </row>
    <row r="8">
      <c r="A8" s="4" t="inlineStr">
        <is>
          <t>Line of credit facility, maximum borrowing capacity</t>
        </is>
      </c>
      <c r="B8" s="4" t="inlineStr">
        <is>
          <t xml:space="preserve"> </t>
        </is>
      </c>
      <c r="C8" s="4" t="inlineStr">
        <is>
          <t xml:space="preserve"> </t>
        </is>
      </c>
      <c r="D8" s="6" t="n">
        <v>616</v>
      </c>
    </row>
    <row r="9">
      <c r="A9" s="4" t="inlineStr">
        <is>
          <t>Line of Credit | Subsequent Event | Credit Facility Due April 2025</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maximum borrowing capacity</t>
        </is>
      </c>
      <c r="B11" s="6" t="n">
        <v>35000</v>
      </c>
      <c r="C11" s="4" t="inlineStr">
        <is>
          <t xml:space="preserve"> </t>
        </is>
      </c>
      <c r="D11" s="4" t="inlineStr">
        <is>
          <t xml:space="preserve"> </t>
        </is>
      </c>
    </row>
    <row r="12">
      <c r="A12" s="4" t="inlineStr">
        <is>
          <t>Line of Credit | Subsequent Event | Credit Facility Due May 2023</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temporary expansion amount</t>
        </is>
      </c>
      <c r="B14" s="4" t="inlineStr">
        <is>
          <t xml:space="preserve"> </t>
        </is>
      </c>
      <c r="C14" s="6" t="n">
        <v>10000</v>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4975</v>
      </c>
      <c r="C4" s="6" t="n">
        <v>139558</v>
      </c>
      <c r="D4" s="6" t="n">
        <v>544334</v>
      </c>
      <c r="E4" s="6" t="n">
        <v>448767</v>
      </c>
    </row>
    <row r="5">
      <c r="A5" s="4" t="inlineStr">
        <is>
          <t>Cost of sales</t>
        </is>
      </c>
      <c r="B5" s="5" t="n">
        <v>143262</v>
      </c>
      <c r="C5" s="5" t="n">
        <v>117250</v>
      </c>
      <c r="D5" s="5" t="n">
        <v>445123</v>
      </c>
      <c r="E5" s="5" t="n">
        <v>362007</v>
      </c>
    </row>
    <row r="6">
      <c r="A6" s="4" t="inlineStr">
        <is>
          <t>Gross profit</t>
        </is>
      </c>
      <c r="B6" s="5" t="n">
        <v>41713</v>
      </c>
      <c r="C6" s="5" t="n">
        <v>22308</v>
      </c>
      <c r="D6" s="5" t="n">
        <v>99211</v>
      </c>
      <c r="E6" s="5" t="n">
        <v>867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2908</v>
      </c>
      <c r="C8" s="5" t="n">
        <v>12735</v>
      </c>
      <c r="D8" s="5" t="n">
        <v>41866</v>
      </c>
      <c r="E8" s="5" t="n">
        <v>37012</v>
      </c>
    </row>
    <row r="9">
      <c r="A9" s="4" t="inlineStr">
        <is>
          <t>General and administrative</t>
        </is>
      </c>
      <c r="B9" s="5" t="n">
        <v>9861</v>
      </c>
      <c r="C9" s="5" t="n">
        <v>8328</v>
      </c>
      <c r="D9" s="5" t="n">
        <v>27989</v>
      </c>
      <c r="E9" s="5" t="n">
        <v>24100</v>
      </c>
    </row>
    <row r="10">
      <c r="A10" s="4" t="inlineStr">
        <is>
          <t>Product design and development</t>
        </is>
      </c>
      <c r="B10" s="5" t="n">
        <v>7250</v>
      </c>
      <c r="C10" s="5" t="n">
        <v>6925</v>
      </c>
      <c r="D10" s="5" t="n">
        <v>21655</v>
      </c>
      <c r="E10" s="5" t="n">
        <v>21283</v>
      </c>
    </row>
    <row r="11">
      <c r="A11" s="4" t="inlineStr">
        <is>
          <t>Goodwill impairment</t>
        </is>
      </c>
      <c r="B11" s="5" t="n">
        <v>4576</v>
      </c>
      <c r="C11" s="5" t="n">
        <v>0</v>
      </c>
      <c r="D11" s="5" t="n">
        <v>4576</v>
      </c>
      <c r="E11" s="5" t="n">
        <v>0</v>
      </c>
    </row>
    <row r="12">
      <c r="A12" s="4" t="inlineStr">
        <is>
          <t>Operating expenses</t>
        </is>
      </c>
      <c r="B12" s="5" t="n">
        <v>34595</v>
      </c>
      <c r="C12" s="5" t="n">
        <v>27988</v>
      </c>
      <c r="D12" s="5" t="n">
        <v>96086</v>
      </c>
      <c r="E12" s="5" t="n">
        <v>82395</v>
      </c>
    </row>
    <row r="13">
      <c r="A13" s="4" t="inlineStr">
        <is>
          <t>Operating income (loss)</t>
        </is>
      </c>
      <c r="B13" s="5" t="n">
        <v>7118</v>
      </c>
      <c r="C13" s="5" t="n">
        <v>-5680</v>
      </c>
      <c r="D13" s="5" t="n">
        <v>3125</v>
      </c>
      <c r="E13" s="5" t="n">
        <v>4365</v>
      </c>
    </row>
    <row r="14">
      <c r="A14" s="3" t="inlineStr">
        <is>
          <t>Nonoperating (expense) income:</t>
        </is>
      </c>
      <c r="B14" s="4" t="inlineStr">
        <is>
          <t xml:space="preserve"> </t>
        </is>
      </c>
      <c r="C14" s="4" t="inlineStr">
        <is>
          <t xml:space="preserve"> </t>
        </is>
      </c>
      <c r="D14" s="4" t="inlineStr">
        <is>
          <t xml:space="preserve"> </t>
        </is>
      </c>
      <c r="E14" s="4" t="inlineStr">
        <is>
          <t xml:space="preserve"> </t>
        </is>
      </c>
    </row>
    <row r="15">
      <c r="A15" s="4" t="inlineStr">
        <is>
          <t>Interest (expense) income, net</t>
        </is>
      </c>
      <c r="B15" s="5" t="n">
        <v>-398</v>
      </c>
      <c r="C15" s="5" t="n">
        <v>56</v>
      </c>
      <c r="D15" s="5" t="n">
        <v>-721</v>
      </c>
      <c r="E15" s="5" t="n">
        <v>134</v>
      </c>
    </row>
    <row r="16">
      <c r="A16" s="4" t="inlineStr">
        <is>
          <t>Other expense, net</t>
        </is>
      </c>
      <c r="B16" s="5" t="n">
        <v>-1380</v>
      </c>
      <c r="C16" s="5" t="n">
        <v>-793</v>
      </c>
      <c r="D16" s="5" t="n">
        <v>-2335</v>
      </c>
      <c r="E16" s="5" t="n">
        <v>-2613</v>
      </c>
    </row>
    <row r="17">
      <c r="A17" s="4" t="inlineStr">
        <is>
          <t>Income (loss) before income taxes</t>
        </is>
      </c>
      <c r="B17" s="5" t="n">
        <v>5340</v>
      </c>
      <c r="C17" s="5" t="n">
        <v>-6417</v>
      </c>
      <c r="D17" s="5" t="n">
        <v>69</v>
      </c>
      <c r="E17" s="5" t="n">
        <v>1886</v>
      </c>
    </row>
    <row r="18">
      <c r="A18" s="4" t="inlineStr">
        <is>
          <t>Income tax expense (benefit)</t>
        </is>
      </c>
      <c r="B18" s="5" t="n">
        <v>1627</v>
      </c>
      <c r="C18" s="5" t="n">
        <v>-2067</v>
      </c>
      <c r="D18" s="5" t="n">
        <v>14666</v>
      </c>
      <c r="E18" s="5" t="n">
        <v>177</v>
      </c>
    </row>
    <row r="19">
      <c r="A19" s="4" t="inlineStr">
        <is>
          <t>Net income (loss)</t>
        </is>
      </c>
      <c r="B19" s="6" t="n">
        <v>3713</v>
      </c>
      <c r="C19" s="6" t="n">
        <v>-4350</v>
      </c>
      <c r="D19" s="6" t="n">
        <v>-14597</v>
      </c>
      <c r="E19" s="6" t="n">
        <v>1709</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5387</v>
      </c>
      <c r="C21" s="5" t="n">
        <v>45223</v>
      </c>
      <c r="D21" s="5" t="n">
        <v>45320</v>
      </c>
      <c r="E21" s="5" t="n">
        <v>45263</v>
      </c>
    </row>
    <row r="22">
      <c r="A22" s="4" t="inlineStr">
        <is>
          <t>Diluted (in shares)</t>
        </is>
      </c>
      <c r="B22" s="5" t="n">
        <v>45448</v>
      </c>
      <c r="C22" s="5" t="n">
        <v>45223</v>
      </c>
      <c r="D22" s="5" t="n">
        <v>45320</v>
      </c>
      <c r="E22" s="5" t="n">
        <v>45442</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08</v>
      </c>
      <c r="C24" s="7" t="n">
        <v>-0.1</v>
      </c>
      <c r="D24" s="7" t="n">
        <v>-0.32</v>
      </c>
      <c r="E24" s="7" t="n">
        <v>0.04</v>
      </c>
    </row>
    <row r="25">
      <c r="A25" s="4" t="inlineStr">
        <is>
          <t>Diluted (in usd per share)</t>
        </is>
      </c>
      <c r="B25" s="7" t="n">
        <v>0.08</v>
      </c>
      <c r="C25" s="7" t="n">
        <v>-0.1</v>
      </c>
      <c r="D25" s="7" t="n">
        <v>-0.32</v>
      </c>
      <c r="E25"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9 Months Ended</t>
        </is>
      </c>
    </row>
    <row r="2">
      <c r="B2" s="2" t="inlineStr">
        <is>
          <t>Jan. 28, 2023 USD ($)</t>
        </is>
      </c>
    </row>
    <row r="3">
      <c r="A3" s="3" t="inlineStr">
        <is>
          <t>Movement in Standard Product Warranty Accrual [Roll Forward]</t>
        </is>
      </c>
      <c r="B3" s="4" t="inlineStr">
        <is>
          <t xml:space="preserve"> </t>
        </is>
      </c>
    </row>
    <row r="4">
      <c r="A4" s="4" t="inlineStr">
        <is>
          <t>Beginning accrued warranty obligations</t>
        </is>
      </c>
      <c r="B4" s="6" t="n">
        <v>28878</v>
      </c>
    </row>
    <row r="5">
      <c r="A5" s="4" t="inlineStr">
        <is>
          <t>Warranties issued during the period</t>
        </is>
      </c>
      <c r="B5" s="5" t="n">
        <v>9423</v>
      </c>
    </row>
    <row r="6">
      <c r="A6" s="4" t="inlineStr">
        <is>
          <t>Settlements made during the period</t>
        </is>
      </c>
      <c r="B6" s="5" t="n">
        <v>-8251</v>
      </c>
    </row>
    <row r="7">
      <c r="A7" s="4" t="inlineStr">
        <is>
          <t>Changes in accrued warranty obligations for pre-existing warranties during the period, including expirations</t>
        </is>
      </c>
      <c r="B7" s="5" t="n">
        <v>164</v>
      </c>
    </row>
    <row r="8">
      <c r="A8" s="4" t="inlineStr">
        <is>
          <t>Ending accrued warranty obligations</t>
        </is>
      </c>
      <c r="B8" s="6" t="n">
        <v>30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Jan. 28, 2023 USD ($)</t>
        </is>
      </c>
    </row>
    <row r="2">
      <c r="A2" s="4" t="inlineStr">
        <is>
          <t>Financial Standby Letter of Credit</t>
        </is>
      </c>
      <c r="B2" s="4" t="inlineStr">
        <is>
          <t xml:space="preserve"> </t>
        </is>
      </c>
    </row>
    <row r="3">
      <c r="A3" s="3" t="inlineStr">
        <is>
          <t>Loss Contingencies [Line Items]</t>
        </is>
      </c>
      <c r="B3" s="4" t="inlineStr">
        <is>
          <t xml:space="preserve"> </t>
        </is>
      </c>
    </row>
    <row r="4">
      <c r="A4" s="4" t="inlineStr">
        <is>
          <t>Loss contingency accrual</t>
        </is>
      </c>
      <c r="B4" s="6" t="n">
        <v>7516</v>
      </c>
    </row>
    <row r="5">
      <c r="A5" s="4" t="inlineStr">
        <is>
          <t>Guarantee of Business Revenue</t>
        </is>
      </c>
      <c r="B5" s="4" t="inlineStr">
        <is>
          <t xml:space="preserve"> </t>
        </is>
      </c>
    </row>
    <row r="6">
      <c r="A6" s="3" t="inlineStr">
        <is>
          <t>Loss Contingencies [Line Items]</t>
        </is>
      </c>
      <c r="B6" s="4" t="inlineStr">
        <is>
          <t xml:space="preserve"> </t>
        </is>
      </c>
    </row>
    <row r="7">
      <c r="A7" s="4" t="inlineStr">
        <is>
          <t>Loss contingency accrual</t>
        </is>
      </c>
      <c r="B7" s="5" t="n">
        <v>616</v>
      </c>
    </row>
    <row r="8">
      <c r="A8" s="4" t="inlineStr">
        <is>
          <t>Surety Bond</t>
        </is>
      </c>
      <c r="B8" s="4" t="inlineStr">
        <is>
          <t xml:space="preserve"> </t>
        </is>
      </c>
    </row>
    <row r="9">
      <c r="A9" s="3" t="inlineStr">
        <is>
          <t>Loss Contingencies [Line Items]</t>
        </is>
      </c>
      <c r="B9" s="4" t="inlineStr">
        <is>
          <t xml:space="preserve"> </t>
        </is>
      </c>
    </row>
    <row r="10">
      <c r="A10" s="4" t="inlineStr">
        <is>
          <t>Loss contingency accrual</t>
        </is>
      </c>
      <c r="B10" s="6" t="n">
        <v>63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Income Taxes (Details Textual) - USD ($) $ in Thousands</t>
        </is>
      </c>
      <c r="B1" s="2" t="inlineStr">
        <is>
          <t>3 Months Ended</t>
        </is>
      </c>
      <c r="D1" s="2" t="inlineStr">
        <is>
          <t>9 Months Ended</t>
        </is>
      </c>
    </row>
    <row r="2">
      <c r="B2" s="2" t="inlineStr">
        <is>
          <t>Jan. 28, 2023</t>
        </is>
      </c>
      <c r="C2" s="2" t="inlineStr">
        <is>
          <t>Jan. 29, 2022</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Tax rate</t>
        </is>
      </c>
      <c r="B4" s="8" t="n">
        <v>0.305</v>
      </c>
      <c r="C4" s="8" t="n">
        <v>0.322</v>
      </c>
      <c r="D4" s="8" t="n">
        <v>0.094</v>
      </c>
    </row>
    <row r="5">
      <c r="A5" s="4" t="inlineStr">
        <is>
          <t>Unrecognized tax benefits</t>
        </is>
      </c>
      <c r="B5" s="6" t="n">
        <v>361</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Jan. 28, 2023</t>
        </is>
      </c>
      <c r="C1" s="2" t="inlineStr">
        <is>
          <t>Apr. 30, 2022</t>
        </is>
      </c>
    </row>
    <row r="2">
      <c r="A2" s="4" t="inlineStr">
        <is>
          <t>US Governmen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vailable-for-sale securities:</t>
        </is>
      </c>
      <c r="B4" s="4" t="inlineStr">
        <is>
          <t xml:space="preserve"> </t>
        </is>
      </c>
      <c r="C4" s="6" t="n">
        <v>3486</v>
      </c>
    </row>
    <row r="5">
      <c r="A5" s="4" t="inlineStr">
        <is>
          <t>US Government sponsored ent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for-sale securities:</t>
        </is>
      </c>
      <c r="B7" s="4" t="inlineStr">
        <is>
          <t xml:space="preserve"> </t>
        </is>
      </c>
      <c r="C7" s="5" t="n">
        <v>534</v>
      </c>
    </row>
    <row r="8">
      <c r="A8" s="4" t="inlineStr">
        <is>
          <t>Level 1 | US Governmen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for-sale securities:</t>
        </is>
      </c>
      <c r="B10" s="4" t="inlineStr">
        <is>
          <t xml:space="preserve"> </t>
        </is>
      </c>
      <c r="C10" s="5" t="n">
        <v>3486</v>
      </c>
    </row>
    <row r="11">
      <c r="A11" s="4" t="inlineStr">
        <is>
          <t>Level 1 | US Government sponsored ent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vailable-for-sale securities:</t>
        </is>
      </c>
      <c r="B13" s="4" t="inlineStr">
        <is>
          <t xml:space="preserve"> </t>
        </is>
      </c>
      <c r="C13" s="5" t="n">
        <v>0</v>
      </c>
    </row>
    <row r="14">
      <c r="A14" s="4" t="inlineStr">
        <is>
          <t>Level 2 | US Governmen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for-sale securities:</t>
        </is>
      </c>
      <c r="B16" s="4" t="inlineStr">
        <is>
          <t xml:space="preserve"> </t>
        </is>
      </c>
      <c r="C16" s="5" t="n">
        <v>0</v>
      </c>
    </row>
    <row r="17">
      <c r="A17" s="4" t="inlineStr">
        <is>
          <t>Level 2 | US Government sponsored ent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securities:</t>
        </is>
      </c>
      <c r="B19" s="4" t="inlineStr">
        <is>
          <t xml:space="preserve"> </t>
        </is>
      </c>
      <c r="C19" s="5" t="n">
        <v>534</v>
      </c>
    </row>
    <row r="20">
      <c r="A20" s="4" t="inlineStr">
        <is>
          <t>Level 3 | US Governmen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for-sale securities:</t>
        </is>
      </c>
      <c r="B22" s="4" t="inlineStr">
        <is>
          <t xml:space="preserve"> </t>
        </is>
      </c>
      <c r="C22" s="5" t="n">
        <v>0</v>
      </c>
    </row>
    <row r="23">
      <c r="A23" s="4" t="inlineStr">
        <is>
          <t>Level 3 | US Government sponsored ent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4" t="inlineStr">
        <is>
          <t xml:space="preserve"> </t>
        </is>
      </c>
      <c r="C25" s="5" t="n">
        <v>0</v>
      </c>
    </row>
    <row r="26">
      <c r="A26" s="4" t="inlineStr">
        <is>
          <t>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10022</v>
      </c>
      <c r="C28" s="5" t="n">
        <v>17143</v>
      </c>
    </row>
    <row r="29">
      <c r="A29" s="4" t="inlineStr">
        <is>
          <t>Restricted cash</t>
        </is>
      </c>
      <c r="B29" s="5" t="n">
        <v>708</v>
      </c>
      <c r="C29" s="5" t="n">
        <v>865</v>
      </c>
    </row>
    <row r="30">
      <c r="A30" s="4" t="inlineStr">
        <is>
          <t>Derivatives - asset position</t>
        </is>
      </c>
      <c r="B30" s="4" t="inlineStr">
        <is>
          <t xml:space="preserve"> </t>
        </is>
      </c>
      <c r="C30" s="5" t="n">
        <v>934</v>
      </c>
    </row>
    <row r="31">
      <c r="A31" s="4" t="inlineStr">
        <is>
          <t>Derivatives - liability position</t>
        </is>
      </c>
      <c r="B31" s="5" t="n">
        <v>-6</v>
      </c>
      <c r="C31" s="5" t="n">
        <v>-311</v>
      </c>
    </row>
    <row r="32">
      <c r="A32" s="4" t="inlineStr">
        <is>
          <t>Fair value, net asset (liability), total</t>
        </is>
      </c>
      <c r="B32" s="5" t="n">
        <v>11254</v>
      </c>
      <c r="C32" s="5" t="n">
        <v>22651</v>
      </c>
    </row>
    <row r="33">
      <c r="A33" s="4" t="inlineStr">
        <is>
          <t>Fair Value, Recurring | US Government sponsored ent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for-sale securities:</t>
        </is>
      </c>
      <c r="B35" s="5" t="n">
        <v>530</v>
      </c>
      <c r="C35" s="4" t="inlineStr">
        <is>
          <t xml:space="preserve"> </t>
        </is>
      </c>
    </row>
    <row r="36">
      <c r="A36" s="4" t="inlineStr">
        <is>
          <t>Fair Value, Recurring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10022</v>
      </c>
      <c r="C38" s="5" t="n">
        <v>17143</v>
      </c>
    </row>
    <row r="39">
      <c r="A39" s="4" t="inlineStr">
        <is>
          <t>Restricted cash</t>
        </is>
      </c>
      <c r="B39" s="5" t="n">
        <v>708</v>
      </c>
      <c r="C39" s="5" t="n">
        <v>865</v>
      </c>
    </row>
    <row r="40">
      <c r="A40" s="4" t="inlineStr">
        <is>
          <t>Derivatives - asset position</t>
        </is>
      </c>
      <c r="B40" s="4" t="inlineStr">
        <is>
          <t xml:space="preserve"> </t>
        </is>
      </c>
      <c r="C40" s="5" t="n">
        <v>0</v>
      </c>
    </row>
    <row r="41">
      <c r="A41" s="4" t="inlineStr">
        <is>
          <t>Derivatives - liability position</t>
        </is>
      </c>
      <c r="B41" s="5" t="n">
        <v>0</v>
      </c>
      <c r="C41" s="5" t="n">
        <v>0</v>
      </c>
    </row>
    <row r="42">
      <c r="A42" s="4" t="inlineStr">
        <is>
          <t>Fair value, net asset (liability), total</t>
        </is>
      </c>
      <c r="B42" s="5" t="n">
        <v>10730</v>
      </c>
      <c r="C42" s="5" t="n">
        <v>21494</v>
      </c>
    </row>
    <row r="43">
      <c r="A43" s="4" t="inlineStr">
        <is>
          <t>Fair Value, Recurring | Level 1 | US Government sponsored ent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vailable-for-sale securities:</t>
        </is>
      </c>
      <c r="B45" s="5" t="n">
        <v>0</v>
      </c>
      <c r="C45" s="4" t="inlineStr">
        <is>
          <t xml:space="preserve"> </t>
        </is>
      </c>
    </row>
    <row r="46">
      <c r="A46" s="4" t="inlineStr">
        <is>
          <t>Fair Value, Recurring |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0</v>
      </c>
      <c r="C48" s="5" t="n">
        <v>0</v>
      </c>
    </row>
    <row r="49">
      <c r="A49" s="4" t="inlineStr">
        <is>
          <t>Restricted cash</t>
        </is>
      </c>
      <c r="B49" s="5" t="n">
        <v>0</v>
      </c>
      <c r="C49" s="5" t="n">
        <v>0</v>
      </c>
    </row>
    <row r="50">
      <c r="A50" s="4" t="inlineStr">
        <is>
          <t>Derivatives - asset position</t>
        </is>
      </c>
      <c r="B50" s="4" t="inlineStr">
        <is>
          <t xml:space="preserve"> </t>
        </is>
      </c>
      <c r="C50" s="5" t="n">
        <v>934</v>
      </c>
    </row>
    <row r="51">
      <c r="A51" s="4" t="inlineStr">
        <is>
          <t>Derivatives - liability position</t>
        </is>
      </c>
      <c r="B51" s="5" t="n">
        <v>-6</v>
      </c>
      <c r="C51" s="5" t="n">
        <v>-311</v>
      </c>
    </row>
    <row r="52">
      <c r="A52" s="4" t="inlineStr">
        <is>
          <t>Fair value, net asset (liability), total</t>
        </is>
      </c>
      <c r="B52" s="5" t="n">
        <v>524</v>
      </c>
      <c r="C52" s="5" t="n">
        <v>1157</v>
      </c>
    </row>
    <row r="53">
      <c r="A53" s="4" t="inlineStr">
        <is>
          <t>Fair Value, Recurring | Level 2 | US Government sponsored ent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for-sale securities:</t>
        </is>
      </c>
      <c r="B55" s="5" t="n">
        <v>530</v>
      </c>
      <c r="C55" s="4" t="inlineStr">
        <is>
          <t xml:space="preserve"> </t>
        </is>
      </c>
    </row>
    <row r="56">
      <c r="A56" s="4" t="inlineStr">
        <is>
          <t>Fair Value, Recurring |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and cash equivalents</t>
        </is>
      </c>
      <c r="B58" s="5" t="n">
        <v>0</v>
      </c>
      <c r="C58" s="5" t="n">
        <v>0</v>
      </c>
    </row>
    <row r="59">
      <c r="A59" s="4" t="inlineStr">
        <is>
          <t>Restricted cash</t>
        </is>
      </c>
      <c r="B59" s="5" t="n">
        <v>0</v>
      </c>
      <c r="C59" s="5" t="n">
        <v>0</v>
      </c>
    </row>
    <row r="60">
      <c r="A60" s="4" t="inlineStr">
        <is>
          <t>Derivatives - asset position</t>
        </is>
      </c>
      <c r="B60" s="4" t="inlineStr">
        <is>
          <t xml:space="preserve"> </t>
        </is>
      </c>
      <c r="C60" s="5" t="n">
        <v>0</v>
      </c>
    </row>
    <row r="61">
      <c r="A61" s="4" t="inlineStr">
        <is>
          <t>Derivatives - liability position</t>
        </is>
      </c>
      <c r="B61" s="5" t="n">
        <v>0</v>
      </c>
      <c r="C61" s="5" t="n">
        <v>0</v>
      </c>
    </row>
    <row r="62">
      <c r="A62" s="4" t="inlineStr">
        <is>
          <t>Fair value, net asset (liability), total</t>
        </is>
      </c>
      <c r="B62" s="5" t="n">
        <v>0</v>
      </c>
      <c r="C62" s="6" t="n">
        <v>0</v>
      </c>
    </row>
    <row r="63">
      <c r="A63" s="4" t="inlineStr">
        <is>
          <t>Fair Value, Recurring | Level 3 | US Government sponsored ent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vailable-for-sale securities:</t>
        </is>
      </c>
      <c r="B65" s="6" t="n">
        <v>0</v>
      </c>
      <c r="C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13</v>
      </c>
      <c r="C4" s="6" t="n">
        <v>-4350</v>
      </c>
      <c r="D4" s="6" t="n">
        <v>-14597</v>
      </c>
      <c r="E4" s="6" t="n">
        <v>170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976</v>
      </c>
      <c r="C6" s="5" t="n">
        <v>-714</v>
      </c>
      <c r="D6" s="5" t="n">
        <v>-187</v>
      </c>
      <c r="E6" s="5" t="n">
        <v>-1137</v>
      </c>
    </row>
    <row r="7">
      <c r="A7" s="4" t="inlineStr">
        <is>
          <t>Unrealized gain (loss) on available-for-sale securities, net of tax</t>
        </is>
      </c>
      <c r="B7" s="5" t="n">
        <v>6</v>
      </c>
      <c r="C7" s="5" t="n">
        <v>-10</v>
      </c>
      <c r="D7" s="5" t="n">
        <v>6</v>
      </c>
      <c r="E7" s="5" t="n">
        <v>-10</v>
      </c>
    </row>
    <row r="8">
      <c r="A8" s="4" t="inlineStr">
        <is>
          <t>Total other comprehensive (loss), net of tax</t>
        </is>
      </c>
      <c r="B8" s="5" t="n">
        <v>1982</v>
      </c>
      <c r="C8" s="5" t="n">
        <v>-724</v>
      </c>
      <c r="D8" s="5" t="n">
        <v>-181</v>
      </c>
      <c r="E8" s="5" t="n">
        <v>-1147</v>
      </c>
    </row>
    <row r="9">
      <c r="A9" s="4" t="inlineStr">
        <is>
          <t>Comprehensive income (loss)</t>
        </is>
      </c>
      <c r="B9" s="6" t="n">
        <v>5695</v>
      </c>
      <c r="C9" s="6" t="n">
        <v>-5074</v>
      </c>
      <c r="D9" s="6" t="n">
        <v>-14778</v>
      </c>
      <c r="E9" s="6" t="n">
        <v>5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beginning at May. 01, 2021</t>
        </is>
      </c>
      <c r="B2" s="6" t="n">
        <v>193554</v>
      </c>
      <c r="C2" s="6" t="n">
        <v>60575</v>
      </c>
      <c r="D2" s="6" t="n">
        <v>46595</v>
      </c>
      <c r="E2" s="6" t="n">
        <v>96016</v>
      </c>
      <c r="F2" s="6" t="n">
        <v>-7297</v>
      </c>
      <c r="G2" s="6" t="n">
        <v>-23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685</v>
      </c>
      <c r="C4" s="4" t="inlineStr">
        <is>
          <t xml:space="preserve"> </t>
        </is>
      </c>
      <c r="D4" s="4" t="inlineStr">
        <is>
          <t xml:space="preserve"> </t>
        </is>
      </c>
      <c r="E4" s="5" t="n">
        <v>3685</v>
      </c>
      <c r="F4" s="4" t="inlineStr">
        <is>
          <t xml:space="preserve"> </t>
        </is>
      </c>
      <c r="G4" s="4" t="inlineStr">
        <is>
          <t xml:space="preserve"> </t>
        </is>
      </c>
    </row>
    <row r="5">
      <c r="A5" s="4" t="inlineStr">
        <is>
          <t>Cumulative translation adjustments</t>
        </is>
      </c>
      <c r="B5" s="5" t="n">
        <v>-373</v>
      </c>
      <c r="C5" s="4" t="inlineStr">
        <is>
          <t xml:space="preserve"> </t>
        </is>
      </c>
      <c r="D5" s="4" t="inlineStr">
        <is>
          <t xml:space="preserve"> </t>
        </is>
      </c>
      <c r="E5" s="4" t="inlineStr">
        <is>
          <t xml:space="preserve"> </t>
        </is>
      </c>
      <c r="F5" s="4" t="inlineStr">
        <is>
          <t xml:space="preserve"> </t>
        </is>
      </c>
      <c r="G5" s="5" t="n">
        <v>-373</v>
      </c>
    </row>
    <row r="6">
      <c r="A6" s="4" t="inlineStr">
        <is>
          <t>Share-based compensation</t>
        </is>
      </c>
      <c r="B6" s="5" t="n">
        <v>518</v>
      </c>
      <c r="C6" s="4" t="inlineStr">
        <is>
          <t xml:space="preserve"> </t>
        </is>
      </c>
      <c r="D6" s="5" t="n">
        <v>518</v>
      </c>
      <c r="E6" s="4" t="inlineStr">
        <is>
          <t xml:space="preserve"> </t>
        </is>
      </c>
      <c r="F6" s="4" t="inlineStr">
        <is>
          <t xml:space="preserve"> </t>
        </is>
      </c>
      <c r="G6" s="4" t="inlineStr">
        <is>
          <t xml:space="preserve"> </t>
        </is>
      </c>
    </row>
    <row r="7">
      <c r="A7" s="4" t="inlineStr">
        <is>
          <t>Employee savings plan activity</t>
        </is>
      </c>
      <c r="B7" s="5" t="n">
        <v>597</v>
      </c>
      <c r="C7" s="5" t="n">
        <v>597</v>
      </c>
      <c r="D7" s="4" t="inlineStr">
        <is>
          <t xml:space="preserve"> </t>
        </is>
      </c>
      <c r="E7" s="4" t="inlineStr">
        <is>
          <t xml:space="preserve"> </t>
        </is>
      </c>
      <c r="F7" s="4" t="inlineStr">
        <is>
          <t xml:space="preserve"> </t>
        </is>
      </c>
      <c r="G7" s="4" t="inlineStr">
        <is>
          <t xml:space="preserve"> </t>
        </is>
      </c>
    </row>
    <row r="8">
      <c r="A8" s="4" t="inlineStr">
        <is>
          <t>Treasury stock reissued</t>
        </is>
      </c>
      <c r="B8" s="5" t="n">
        <v>200</v>
      </c>
      <c r="C8" s="4" t="inlineStr">
        <is>
          <t xml:space="preserve"> </t>
        </is>
      </c>
      <c r="D8" s="5" t="n">
        <v>4</v>
      </c>
      <c r="E8" s="4" t="inlineStr">
        <is>
          <t xml:space="preserve"> </t>
        </is>
      </c>
      <c r="F8" s="5" t="n">
        <v>196</v>
      </c>
      <c r="G8" s="4" t="inlineStr">
        <is>
          <t xml:space="preserve"> </t>
        </is>
      </c>
    </row>
    <row r="9">
      <c r="A9" s="4" t="inlineStr">
        <is>
          <t>Balance ending at Jul. 31, 2021</t>
        </is>
      </c>
      <c r="B9" s="5" t="n">
        <v>198181</v>
      </c>
      <c r="C9" s="5" t="n">
        <v>61172</v>
      </c>
      <c r="D9" s="5" t="n">
        <v>47117</v>
      </c>
      <c r="E9" s="5" t="n">
        <v>99701</v>
      </c>
      <c r="F9" s="5" t="n">
        <v>-7101</v>
      </c>
      <c r="G9" s="5" t="n">
        <v>-2708</v>
      </c>
    </row>
    <row r="10">
      <c r="A10" s="4" t="inlineStr">
        <is>
          <t>Balance beginning at May. 01, 2021</t>
        </is>
      </c>
      <c r="B10" s="5" t="n">
        <v>193554</v>
      </c>
      <c r="C10" s="5" t="n">
        <v>60575</v>
      </c>
      <c r="D10" s="5" t="n">
        <v>46595</v>
      </c>
      <c r="E10" s="5" t="n">
        <v>96016</v>
      </c>
      <c r="F10" s="5" t="n">
        <v>-7297</v>
      </c>
      <c r="G10" s="5" t="n">
        <v>-233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7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translation adjustments</t>
        </is>
      </c>
      <c r="B13" s="5" t="n">
        <v>-11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available-for-sale securities, net of tax</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ing at Jan. 29, 2022</t>
        </is>
      </c>
      <c r="B15" s="5" t="n">
        <v>193839</v>
      </c>
      <c r="C15" s="5" t="n">
        <v>61794</v>
      </c>
      <c r="D15" s="5" t="n">
        <v>47903</v>
      </c>
      <c r="E15" s="5" t="n">
        <v>97725</v>
      </c>
      <c r="F15" s="5" t="n">
        <v>-10101</v>
      </c>
      <c r="G15" s="5" t="n">
        <v>-3482</v>
      </c>
    </row>
    <row r="16">
      <c r="A16" s="4" t="inlineStr">
        <is>
          <t>Balance beginning at Jul. 31, 2021</t>
        </is>
      </c>
      <c r="B16" s="5" t="n">
        <v>198181</v>
      </c>
      <c r="C16" s="5" t="n">
        <v>61172</v>
      </c>
      <c r="D16" s="5" t="n">
        <v>47117</v>
      </c>
      <c r="E16" s="5" t="n">
        <v>99701</v>
      </c>
      <c r="F16" s="5" t="n">
        <v>-7101</v>
      </c>
      <c r="G16" s="5" t="n">
        <v>-27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374</v>
      </c>
      <c r="C18" s="4" t="inlineStr">
        <is>
          <t xml:space="preserve"> </t>
        </is>
      </c>
      <c r="D18" s="4" t="inlineStr">
        <is>
          <t xml:space="preserve"> </t>
        </is>
      </c>
      <c r="E18" s="5" t="n">
        <v>2374</v>
      </c>
      <c r="F18" s="4" t="inlineStr">
        <is>
          <t xml:space="preserve"> </t>
        </is>
      </c>
      <c r="G18" s="4" t="inlineStr">
        <is>
          <t xml:space="preserve"> </t>
        </is>
      </c>
    </row>
    <row r="19">
      <c r="A19" s="4" t="inlineStr">
        <is>
          <t>Cumulative translation adjustments</t>
        </is>
      </c>
      <c r="B19" s="5" t="n">
        <v>-50</v>
      </c>
      <c r="C19" s="4" t="inlineStr">
        <is>
          <t xml:space="preserve"> </t>
        </is>
      </c>
      <c r="D19" s="4" t="inlineStr">
        <is>
          <t xml:space="preserve"> </t>
        </is>
      </c>
      <c r="E19" s="4" t="inlineStr">
        <is>
          <t xml:space="preserve"> </t>
        </is>
      </c>
      <c r="F19" s="4" t="inlineStr">
        <is>
          <t xml:space="preserve"> </t>
        </is>
      </c>
      <c r="G19" s="5" t="n">
        <v>-50</v>
      </c>
    </row>
    <row r="20">
      <c r="A20" s="4" t="inlineStr">
        <is>
          <t>Share-based compensation</t>
        </is>
      </c>
      <c r="B20" s="5" t="n">
        <v>494</v>
      </c>
      <c r="C20" s="4" t="inlineStr">
        <is>
          <t xml:space="preserve"> </t>
        </is>
      </c>
      <c r="D20" s="5" t="n">
        <v>494</v>
      </c>
      <c r="E20" s="4" t="inlineStr">
        <is>
          <t xml:space="preserve"> </t>
        </is>
      </c>
      <c r="F20" s="4" t="inlineStr">
        <is>
          <t xml:space="preserve"> </t>
        </is>
      </c>
      <c r="G20" s="4" t="inlineStr">
        <is>
          <t xml:space="preserve"> </t>
        </is>
      </c>
    </row>
    <row r="21">
      <c r="A21" s="4" t="inlineStr">
        <is>
          <t>Exercise of stock options</t>
        </is>
      </c>
      <c r="B21" s="5" t="n">
        <v>3</v>
      </c>
      <c r="C21" s="5" t="n">
        <v>3</v>
      </c>
      <c r="D21" s="4" t="inlineStr">
        <is>
          <t xml:space="preserve"> </t>
        </is>
      </c>
      <c r="E21" s="4" t="inlineStr">
        <is>
          <t xml:space="preserve"> </t>
        </is>
      </c>
      <c r="F21" s="4" t="inlineStr">
        <is>
          <t xml:space="preserve"> </t>
        </is>
      </c>
      <c r="G21" s="4" t="inlineStr">
        <is>
          <t xml:space="preserve"> </t>
        </is>
      </c>
    </row>
    <row r="22">
      <c r="A22" s="4" t="inlineStr">
        <is>
          <t>Tax payments related to RSU issuances</t>
        </is>
      </c>
      <c r="B22" s="5" t="n">
        <v>-199</v>
      </c>
      <c r="C22" s="4" t="inlineStr">
        <is>
          <t xml:space="preserve"> </t>
        </is>
      </c>
      <c r="D22" s="5" t="n">
        <v>-199</v>
      </c>
      <c r="E22" s="4" t="inlineStr">
        <is>
          <t xml:space="preserve"> </t>
        </is>
      </c>
      <c r="F22" s="4" t="inlineStr">
        <is>
          <t xml:space="preserve"> </t>
        </is>
      </c>
      <c r="G22" s="4" t="inlineStr">
        <is>
          <t xml:space="preserve"> </t>
        </is>
      </c>
    </row>
    <row r="23">
      <c r="A23" s="4" t="inlineStr">
        <is>
          <t>Balance ending at Oct. 30, 2021</t>
        </is>
      </c>
      <c r="B23" s="5" t="n">
        <v>200803</v>
      </c>
      <c r="C23" s="5" t="n">
        <v>61175</v>
      </c>
      <c r="D23" s="5" t="n">
        <v>47412</v>
      </c>
      <c r="E23" s="5" t="n">
        <v>102075</v>
      </c>
      <c r="F23" s="5" t="n">
        <v>-7101</v>
      </c>
      <c r="G23" s="5" t="n">
        <v>-275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4350</v>
      </c>
      <c r="C25" s="4" t="inlineStr">
        <is>
          <t xml:space="preserve"> </t>
        </is>
      </c>
      <c r="D25" s="4" t="inlineStr">
        <is>
          <t xml:space="preserve"> </t>
        </is>
      </c>
      <c r="E25" s="5" t="n">
        <v>-4350</v>
      </c>
      <c r="F25" s="4" t="inlineStr">
        <is>
          <t xml:space="preserve"> </t>
        </is>
      </c>
      <c r="G25" s="4" t="inlineStr">
        <is>
          <t xml:space="preserve"> </t>
        </is>
      </c>
    </row>
    <row r="26">
      <c r="A26" s="4" t="inlineStr">
        <is>
          <t>Cumulative translation adjustments</t>
        </is>
      </c>
      <c r="B26" s="5" t="n">
        <v>-714</v>
      </c>
      <c r="C26" s="4" t="inlineStr">
        <is>
          <t xml:space="preserve"> </t>
        </is>
      </c>
      <c r="D26" s="4" t="inlineStr">
        <is>
          <t xml:space="preserve"> </t>
        </is>
      </c>
      <c r="E26" s="4" t="inlineStr">
        <is>
          <t xml:space="preserve"> </t>
        </is>
      </c>
      <c r="F26" s="4" t="inlineStr">
        <is>
          <t xml:space="preserve"> </t>
        </is>
      </c>
      <c r="G26" s="5" t="n">
        <v>-714</v>
      </c>
    </row>
    <row r="27">
      <c r="A27" s="4" t="inlineStr">
        <is>
          <t>Unrealized gain (loss) on available-for-sale securities, net of tax</t>
        </is>
      </c>
      <c r="B27" s="5" t="n">
        <v>-10</v>
      </c>
      <c r="C27" s="4" t="inlineStr">
        <is>
          <t xml:space="preserve"> </t>
        </is>
      </c>
      <c r="D27" s="4" t="inlineStr">
        <is>
          <t xml:space="preserve"> </t>
        </is>
      </c>
      <c r="E27" s="4" t="inlineStr">
        <is>
          <t xml:space="preserve"> </t>
        </is>
      </c>
      <c r="F27" s="4" t="inlineStr">
        <is>
          <t xml:space="preserve"> </t>
        </is>
      </c>
      <c r="G27" s="5" t="n">
        <v>-10</v>
      </c>
    </row>
    <row r="28">
      <c r="A28" s="4" t="inlineStr">
        <is>
          <t>Share-based compensation</t>
        </is>
      </c>
      <c r="B28" s="5" t="n">
        <v>491</v>
      </c>
      <c r="C28" s="4" t="inlineStr">
        <is>
          <t xml:space="preserve"> </t>
        </is>
      </c>
      <c r="D28" s="5" t="n">
        <v>491</v>
      </c>
      <c r="E28" s="4" t="inlineStr">
        <is>
          <t xml:space="preserve"> </t>
        </is>
      </c>
      <c r="F28" s="4" t="inlineStr">
        <is>
          <t xml:space="preserve"> </t>
        </is>
      </c>
      <c r="G28" s="4" t="inlineStr">
        <is>
          <t xml:space="preserve"> </t>
        </is>
      </c>
    </row>
    <row r="29">
      <c r="A29" s="4" t="inlineStr">
        <is>
          <t>Exercise of stock options</t>
        </is>
      </c>
      <c r="B29" s="5" t="n">
        <v>5</v>
      </c>
      <c r="C29" s="5" t="n">
        <v>5</v>
      </c>
      <c r="D29" s="4" t="inlineStr">
        <is>
          <t xml:space="preserve"> </t>
        </is>
      </c>
      <c r="E29" s="4" t="inlineStr">
        <is>
          <t xml:space="preserve"> </t>
        </is>
      </c>
      <c r="F29" s="4" t="inlineStr">
        <is>
          <t xml:space="preserve"> </t>
        </is>
      </c>
      <c r="G29" s="4" t="inlineStr">
        <is>
          <t xml:space="preserve"> </t>
        </is>
      </c>
    </row>
    <row r="30">
      <c r="A30" s="4" t="inlineStr">
        <is>
          <t>Employee savings plan activity</t>
        </is>
      </c>
      <c r="B30" s="5" t="n">
        <v>614</v>
      </c>
      <c r="C30" s="5" t="n">
        <v>614</v>
      </c>
      <c r="D30" s="4" t="inlineStr">
        <is>
          <t xml:space="preserve"> </t>
        </is>
      </c>
      <c r="E30" s="4" t="inlineStr">
        <is>
          <t xml:space="preserve"> </t>
        </is>
      </c>
      <c r="F30" s="4" t="inlineStr">
        <is>
          <t xml:space="preserve"> </t>
        </is>
      </c>
      <c r="G30" s="4" t="inlineStr">
        <is>
          <t xml:space="preserve"> </t>
        </is>
      </c>
    </row>
    <row r="31">
      <c r="A31" s="4" t="inlineStr">
        <is>
          <t>Treasury stock purchase</t>
        </is>
      </c>
      <c r="B31" s="5" t="n">
        <v>-3000</v>
      </c>
      <c r="C31" s="4" t="inlineStr">
        <is>
          <t xml:space="preserve"> </t>
        </is>
      </c>
      <c r="D31" s="4" t="inlineStr">
        <is>
          <t xml:space="preserve"> </t>
        </is>
      </c>
      <c r="E31" s="4" t="inlineStr">
        <is>
          <t xml:space="preserve"> </t>
        </is>
      </c>
      <c r="F31" s="5" t="n">
        <v>-3000</v>
      </c>
      <c r="G31" s="4" t="inlineStr">
        <is>
          <t xml:space="preserve"> </t>
        </is>
      </c>
    </row>
    <row r="32">
      <c r="A32" s="4" t="inlineStr">
        <is>
          <t>Balance ending at Jan. 29, 2022</t>
        </is>
      </c>
      <c r="B32" s="5" t="n">
        <v>193839</v>
      </c>
      <c r="C32" s="5" t="n">
        <v>61794</v>
      </c>
      <c r="D32" s="5" t="n">
        <v>47903</v>
      </c>
      <c r="E32" s="5" t="n">
        <v>97725</v>
      </c>
      <c r="F32" s="5" t="n">
        <v>-10101</v>
      </c>
      <c r="G32" s="5" t="n">
        <v>-3482</v>
      </c>
    </row>
    <row r="33">
      <c r="A33" s="4" t="inlineStr">
        <is>
          <t>Balance beginning at Apr. 30, 2022</t>
        </is>
      </c>
      <c r="B33" s="5" t="n">
        <v>191564</v>
      </c>
      <c r="C33" s="5" t="n">
        <v>61794</v>
      </c>
      <c r="D33" s="5" t="n">
        <v>48372</v>
      </c>
      <c r="E33" s="5" t="n">
        <v>96608</v>
      </c>
      <c r="F33" s="5" t="n">
        <v>-10285</v>
      </c>
      <c r="G33" s="5" t="n">
        <v>-492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5326</v>
      </c>
      <c r="C35" s="4" t="inlineStr">
        <is>
          <t xml:space="preserve"> </t>
        </is>
      </c>
      <c r="D35" s="4" t="inlineStr">
        <is>
          <t xml:space="preserve"> </t>
        </is>
      </c>
      <c r="E35" s="5" t="n">
        <v>-5326</v>
      </c>
      <c r="F35" s="4" t="inlineStr">
        <is>
          <t xml:space="preserve"> </t>
        </is>
      </c>
      <c r="G35" s="4" t="inlineStr">
        <is>
          <t xml:space="preserve"> </t>
        </is>
      </c>
    </row>
    <row r="36">
      <c r="A36" s="4" t="inlineStr">
        <is>
          <t>Cumulative translation adjustments</t>
        </is>
      </c>
      <c r="B36" s="5" t="n">
        <v>-642</v>
      </c>
      <c r="C36" s="4" t="inlineStr">
        <is>
          <t xml:space="preserve"> </t>
        </is>
      </c>
      <c r="D36" s="4" t="inlineStr">
        <is>
          <t xml:space="preserve"> </t>
        </is>
      </c>
      <c r="E36" s="4" t="inlineStr">
        <is>
          <t xml:space="preserve"> </t>
        </is>
      </c>
      <c r="F36" s="4" t="inlineStr">
        <is>
          <t xml:space="preserve"> </t>
        </is>
      </c>
      <c r="G36" s="5" t="n">
        <v>-642</v>
      </c>
    </row>
    <row r="37">
      <c r="A37" s="4" t="inlineStr">
        <is>
          <t>Unrealized gain (loss) on available-for-sale securities, net of tax</t>
        </is>
      </c>
      <c r="B37" s="5" t="n">
        <v>1</v>
      </c>
      <c r="C37" s="4" t="inlineStr">
        <is>
          <t xml:space="preserve"> </t>
        </is>
      </c>
      <c r="D37" s="4" t="inlineStr">
        <is>
          <t xml:space="preserve"> </t>
        </is>
      </c>
      <c r="E37" s="4" t="inlineStr">
        <is>
          <t xml:space="preserve"> </t>
        </is>
      </c>
      <c r="F37" s="4" t="inlineStr">
        <is>
          <t xml:space="preserve"> </t>
        </is>
      </c>
      <c r="G37" s="5" t="n">
        <v>1</v>
      </c>
    </row>
    <row r="38">
      <c r="A38" s="4" t="inlineStr">
        <is>
          <t>Share-based compensation</t>
        </is>
      </c>
      <c r="B38" s="5" t="n">
        <v>511</v>
      </c>
      <c r="C38" s="4" t="inlineStr">
        <is>
          <t xml:space="preserve"> </t>
        </is>
      </c>
      <c r="D38" s="5" t="n">
        <v>511</v>
      </c>
      <c r="E38" s="4" t="inlineStr">
        <is>
          <t xml:space="preserve"> </t>
        </is>
      </c>
      <c r="F38" s="4" t="inlineStr">
        <is>
          <t xml:space="preserve"> </t>
        </is>
      </c>
      <c r="G38" s="4" t="inlineStr">
        <is>
          <t xml:space="preserve"> </t>
        </is>
      </c>
    </row>
    <row r="39">
      <c r="A39" s="4" t="inlineStr">
        <is>
          <t>Employee savings plan activity</t>
        </is>
      </c>
      <c r="B39" s="5" t="n">
        <v>594</v>
      </c>
      <c r="C39" s="5" t="n">
        <v>594</v>
      </c>
      <c r="D39" s="4" t="inlineStr">
        <is>
          <t xml:space="preserve"> </t>
        </is>
      </c>
      <c r="E39" s="4" t="inlineStr">
        <is>
          <t xml:space="preserve"> </t>
        </is>
      </c>
      <c r="F39" s="4" t="inlineStr">
        <is>
          <t xml:space="preserve"> </t>
        </is>
      </c>
      <c r="G39" s="4" t="inlineStr">
        <is>
          <t xml:space="preserve"> </t>
        </is>
      </c>
    </row>
    <row r="40">
      <c r="A40" s="4" t="inlineStr">
        <is>
          <t>Balance ending at Jul. 30, 2022</t>
        </is>
      </c>
      <c r="B40" s="5" t="n">
        <v>186702</v>
      </c>
      <c r="C40" s="5" t="n">
        <v>62388</v>
      </c>
      <c r="D40" s="5" t="n">
        <v>48883</v>
      </c>
      <c r="E40" s="5" t="n">
        <v>91282</v>
      </c>
      <c r="F40" s="5" t="n">
        <v>-10285</v>
      </c>
      <c r="G40" s="5" t="n">
        <v>-5566</v>
      </c>
    </row>
    <row r="41">
      <c r="A41" s="4" t="inlineStr">
        <is>
          <t>Balance beginning at Apr. 30, 2022</t>
        </is>
      </c>
      <c r="B41" s="5" t="n">
        <v>191564</v>
      </c>
      <c r="C41" s="5" t="n">
        <v>61794</v>
      </c>
      <c r="D41" s="5" t="n">
        <v>48372</v>
      </c>
      <c r="E41" s="5" t="n">
        <v>96608</v>
      </c>
      <c r="F41" s="5" t="n">
        <v>-10285</v>
      </c>
      <c r="G41" s="5" t="n">
        <v>-49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1459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mulative translation adjustments</t>
        </is>
      </c>
      <c r="B44" s="5" t="n">
        <v>-18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gain (loss) on available-for-sale securities, net of tax</t>
        </is>
      </c>
      <c r="B45" s="5" t="n">
        <v>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ending at Jan. 28, 2023</t>
        </is>
      </c>
      <c r="B46" s="5" t="n">
        <v>179341</v>
      </c>
      <c r="C46" s="5" t="n">
        <v>63002</v>
      </c>
      <c r="D46" s="5" t="n">
        <v>49719</v>
      </c>
      <c r="E46" s="5" t="n">
        <v>82011</v>
      </c>
      <c r="F46" s="5" t="n">
        <v>-10285</v>
      </c>
      <c r="G46" s="5" t="n">
        <v>-5106</v>
      </c>
    </row>
    <row r="47">
      <c r="A47" s="4" t="inlineStr">
        <is>
          <t>Balance beginning at Jul. 30, 2022</t>
        </is>
      </c>
      <c r="B47" s="5" t="n">
        <v>186702</v>
      </c>
      <c r="C47" s="5" t="n">
        <v>62388</v>
      </c>
      <c r="D47" s="5" t="n">
        <v>48883</v>
      </c>
      <c r="E47" s="5" t="n">
        <v>91282</v>
      </c>
      <c r="F47" s="5" t="n">
        <v>-10285</v>
      </c>
      <c r="G47" s="5" t="n">
        <v>-556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12984</v>
      </c>
      <c r="C49" s="4" t="inlineStr">
        <is>
          <t xml:space="preserve"> </t>
        </is>
      </c>
      <c r="D49" s="4" t="inlineStr">
        <is>
          <t xml:space="preserve"> </t>
        </is>
      </c>
      <c r="E49" s="5" t="n">
        <v>-12984</v>
      </c>
      <c r="F49" s="4" t="inlineStr">
        <is>
          <t xml:space="preserve"> </t>
        </is>
      </c>
      <c r="G49" s="4" t="inlineStr">
        <is>
          <t xml:space="preserve"> </t>
        </is>
      </c>
    </row>
    <row r="50">
      <c r="A50" s="4" t="inlineStr">
        <is>
          <t>Cumulative translation adjustments</t>
        </is>
      </c>
      <c r="B50" s="5" t="n">
        <v>-1521</v>
      </c>
      <c r="C50" s="4" t="inlineStr">
        <is>
          <t xml:space="preserve"> </t>
        </is>
      </c>
      <c r="D50" s="4" t="inlineStr">
        <is>
          <t xml:space="preserve"> </t>
        </is>
      </c>
      <c r="E50" s="4" t="inlineStr">
        <is>
          <t xml:space="preserve"> </t>
        </is>
      </c>
      <c r="F50" s="4" t="inlineStr">
        <is>
          <t xml:space="preserve"> </t>
        </is>
      </c>
      <c r="G50" s="5" t="n">
        <v>-1521</v>
      </c>
    </row>
    <row r="51">
      <c r="A51" s="4" t="inlineStr">
        <is>
          <t>Unrealized gain (loss) on available-for-sale securities, net of tax</t>
        </is>
      </c>
      <c r="B51" s="5" t="n">
        <v>-1</v>
      </c>
      <c r="C51" s="4" t="inlineStr">
        <is>
          <t xml:space="preserve"> </t>
        </is>
      </c>
      <c r="D51" s="4" t="inlineStr">
        <is>
          <t xml:space="preserve"> </t>
        </is>
      </c>
      <c r="E51" s="4" t="inlineStr">
        <is>
          <t xml:space="preserve"> </t>
        </is>
      </c>
      <c r="F51" s="4" t="inlineStr">
        <is>
          <t xml:space="preserve"> </t>
        </is>
      </c>
      <c r="G51" s="5" t="n">
        <v>-1</v>
      </c>
    </row>
    <row r="52">
      <c r="A52" s="4" t="inlineStr">
        <is>
          <t>Share-based compensation</t>
        </is>
      </c>
      <c r="B52" s="5" t="n">
        <v>474</v>
      </c>
      <c r="C52" s="4" t="inlineStr">
        <is>
          <t xml:space="preserve"> </t>
        </is>
      </c>
      <c r="D52" s="5" t="n">
        <v>474</v>
      </c>
      <c r="E52" s="4" t="inlineStr">
        <is>
          <t xml:space="preserve"> </t>
        </is>
      </c>
      <c r="F52" s="4" t="inlineStr">
        <is>
          <t xml:space="preserve"> </t>
        </is>
      </c>
      <c r="G52" s="4" t="inlineStr">
        <is>
          <t xml:space="preserve"> </t>
        </is>
      </c>
    </row>
    <row r="53">
      <c r="A53" s="4" t="inlineStr">
        <is>
          <t>Tax payments related to RSU issuances</t>
        </is>
      </c>
      <c r="B53" s="5" t="n">
        <v>-140</v>
      </c>
      <c r="C53" s="4" t="inlineStr">
        <is>
          <t xml:space="preserve"> </t>
        </is>
      </c>
      <c r="D53" s="5" t="n">
        <v>-140</v>
      </c>
      <c r="E53" s="4" t="inlineStr">
        <is>
          <t xml:space="preserve"> </t>
        </is>
      </c>
      <c r="F53" s="4" t="inlineStr">
        <is>
          <t xml:space="preserve"> </t>
        </is>
      </c>
      <c r="G53" s="4" t="inlineStr">
        <is>
          <t xml:space="preserve"> </t>
        </is>
      </c>
    </row>
    <row r="54">
      <c r="A54" s="4" t="inlineStr">
        <is>
          <t>Balance ending at Oct. 29, 2022</t>
        </is>
      </c>
      <c r="B54" s="5" t="n">
        <v>172530</v>
      </c>
      <c r="C54" s="5" t="n">
        <v>62388</v>
      </c>
      <c r="D54" s="5" t="n">
        <v>49217</v>
      </c>
      <c r="E54" s="5" t="n">
        <v>78298</v>
      </c>
      <c r="F54" s="5" t="n">
        <v>-10285</v>
      </c>
      <c r="G54" s="5" t="n">
        <v>-708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3713</v>
      </c>
      <c r="C56" s="4" t="inlineStr">
        <is>
          <t xml:space="preserve"> </t>
        </is>
      </c>
      <c r="D56" s="4" t="inlineStr">
        <is>
          <t xml:space="preserve"> </t>
        </is>
      </c>
      <c r="E56" s="5" t="n">
        <v>3713</v>
      </c>
      <c r="F56" s="4" t="inlineStr">
        <is>
          <t xml:space="preserve"> </t>
        </is>
      </c>
      <c r="G56" s="4" t="inlineStr">
        <is>
          <t xml:space="preserve"> </t>
        </is>
      </c>
    </row>
    <row r="57">
      <c r="A57" s="4" t="inlineStr">
        <is>
          <t>Cumulative translation adjustments</t>
        </is>
      </c>
      <c r="B57" s="5" t="n">
        <v>1976</v>
      </c>
      <c r="C57" s="4" t="inlineStr">
        <is>
          <t xml:space="preserve"> </t>
        </is>
      </c>
      <c r="D57" s="4" t="inlineStr">
        <is>
          <t xml:space="preserve"> </t>
        </is>
      </c>
      <c r="E57" s="4" t="inlineStr">
        <is>
          <t xml:space="preserve"> </t>
        </is>
      </c>
      <c r="F57" s="4" t="inlineStr">
        <is>
          <t xml:space="preserve"> </t>
        </is>
      </c>
      <c r="G57" s="5" t="n">
        <v>1976</v>
      </c>
    </row>
    <row r="58">
      <c r="A58" s="4" t="inlineStr">
        <is>
          <t>Unrealized gain (loss) on available-for-sale securities, net of tax</t>
        </is>
      </c>
      <c r="B58" s="5" t="n">
        <v>6</v>
      </c>
      <c r="C58" s="4" t="inlineStr">
        <is>
          <t xml:space="preserve"> </t>
        </is>
      </c>
      <c r="D58" s="4" t="inlineStr">
        <is>
          <t xml:space="preserve"> </t>
        </is>
      </c>
      <c r="E58" s="4" t="inlineStr">
        <is>
          <t xml:space="preserve"> </t>
        </is>
      </c>
      <c r="F58" s="4" t="inlineStr">
        <is>
          <t xml:space="preserve"> </t>
        </is>
      </c>
      <c r="G58" s="5" t="n">
        <v>6</v>
      </c>
    </row>
    <row r="59">
      <c r="A59" s="4" t="inlineStr">
        <is>
          <t>Share-based compensation</t>
        </is>
      </c>
      <c r="B59" s="5" t="n">
        <v>502</v>
      </c>
      <c r="C59" s="4" t="inlineStr">
        <is>
          <t xml:space="preserve"> </t>
        </is>
      </c>
      <c r="D59" s="5" t="n">
        <v>502</v>
      </c>
      <c r="E59" s="4" t="inlineStr">
        <is>
          <t xml:space="preserve"> </t>
        </is>
      </c>
      <c r="F59" s="4" t="inlineStr">
        <is>
          <t xml:space="preserve"> </t>
        </is>
      </c>
      <c r="G59" s="4" t="inlineStr">
        <is>
          <t xml:space="preserve"> </t>
        </is>
      </c>
    </row>
    <row r="60">
      <c r="A60" s="4" t="inlineStr">
        <is>
          <t>Employee savings plan activity</t>
        </is>
      </c>
      <c r="B60" s="5" t="n">
        <v>614</v>
      </c>
      <c r="C60" s="5" t="n">
        <v>614</v>
      </c>
      <c r="D60" s="4" t="inlineStr">
        <is>
          <t xml:space="preserve"> </t>
        </is>
      </c>
      <c r="E60" s="4" t="inlineStr">
        <is>
          <t xml:space="preserve"> </t>
        </is>
      </c>
      <c r="F60" s="4" t="inlineStr">
        <is>
          <t xml:space="preserve"> </t>
        </is>
      </c>
      <c r="G60" s="4" t="inlineStr">
        <is>
          <t xml:space="preserve"> </t>
        </is>
      </c>
    </row>
    <row r="61">
      <c r="A61" s="4" t="inlineStr">
        <is>
          <t>Balance ending at Jan. 28, 2023</t>
        </is>
      </c>
      <c r="B61" s="6" t="n">
        <v>179341</v>
      </c>
      <c r="C61" s="6" t="n">
        <v>63002</v>
      </c>
      <c r="D61" s="6" t="n">
        <v>49719</v>
      </c>
      <c r="E61" s="6" t="n">
        <v>82011</v>
      </c>
      <c r="F61" s="6" t="n">
        <v>-10285</v>
      </c>
      <c r="G61" s="6" t="n">
        <v>-5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28, 2023</t>
        </is>
      </c>
      <c r="C2" s="2" t="inlineStr">
        <is>
          <t>Jan. 29, 2022</t>
        </is>
      </c>
    </row>
    <row r="3">
      <c r="A3" s="3" t="inlineStr">
        <is>
          <t>CASH FLOWS FROM OPERATING ACTIVITIES:</t>
        </is>
      </c>
      <c r="B3" s="4" t="inlineStr">
        <is>
          <t xml:space="preserve"> </t>
        </is>
      </c>
      <c r="C3" s="4" t="inlineStr">
        <is>
          <t xml:space="preserve"> </t>
        </is>
      </c>
    </row>
    <row r="4">
      <c r="A4" s="4" t="inlineStr">
        <is>
          <t>Net income (loss)</t>
        </is>
      </c>
      <c r="B4" s="6" t="n">
        <v>-14597</v>
      </c>
      <c r="C4" s="6" t="n">
        <v>170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2543</v>
      </c>
      <c r="C6" s="5" t="n">
        <v>11544</v>
      </c>
    </row>
    <row r="7">
      <c r="A7" s="4" t="inlineStr">
        <is>
          <t>Gain on sale of property, equipment and other assets</t>
        </is>
      </c>
      <c r="B7" s="5" t="n">
        <v>-588</v>
      </c>
      <c r="C7" s="5" t="n">
        <v>-737</v>
      </c>
    </row>
    <row r="8">
      <c r="A8" s="4" t="inlineStr">
        <is>
          <t>Share-based compensation</t>
        </is>
      </c>
      <c r="B8" s="5" t="n">
        <v>1487</v>
      </c>
      <c r="C8" s="5" t="n">
        <v>1503</v>
      </c>
    </row>
    <row r="9">
      <c r="A9" s="4" t="inlineStr">
        <is>
          <t>Equity in loss of affiliates</t>
        </is>
      </c>
      <c r="B9" s="5" t="n">
        <v>2596</v>
      </c>
      <c r="C9" s="5" t="n">
        <v>1966</v>
      </c>
    </row>
    <row r="10">
      <c r="A10" s="4" t="inlineStr">
        <is>
          <t>Provision (recovery) for doubtful accounts, net</t>
        </is>
      </c>
      <c r="B10" s="5" t="n">
        <v>674</v>
      </c>
      <c r="C10" s="5" t="n">
        <v>-600</v>
      </c>
    </row>
    <row r="11">
      <c r="A11" s="4" t="inlineStr">
        <is>
          <t>Deferred income taxes, net</t>
        </is>
      </c>
      <c r="B11" s="5" t="n">
        <v>13028</v>
      </c>
      <c r="C11" s="5" t="n">
        <v>151</v>
      </c>
    </row>
    <row r="12">
      <c r="A12" s="4" t="inlineStr">
        <is>
          <t>Goodwill impairment</t>
        </is>
      </c>
      <c r="B12" s="5" t="n">
        <v>4576</v>
      </c>
      <c r="C12" s="5" t="n">
        <v>0</v>
      </c>
    </row>
    <row r="13">
      <c r="A13" s="4" t="inlineStr">
        <is>
          <t>Change in operating assets and liabilities</t>
        </is>
      </c>
      <c r="B13" s="5" t="n">
        <v>-29206</v>
      </c>
      <c r="C13" s="5" t="n">
        <v>-41000</v>
      </c>
    </row>
    <row r="14">
      <c r="A14" s="4" t="inlineStr">
        <is>
          <t>Net cash used in operating activities</t>
        </is>
      </c>
      <c r="B14" s="5" t="n">
        <v>-9487</v>
      </c>
      <c r="C14" s="5" t="n">
        <v>-25464</v>
      </c>
    </row>
    <row r="15">
      <c r="A15" s="3" t="inlineStr">
        <is>
          <t>CASH FLOWS FROM INVESTING ACTIVITIES:</t>
        </is>
      </c>
      <c r="B15" s="4" t="inlineStr">
        <is>
          <t xml:space="preserve"> </t>
        </is>
      </c>
      <c r="C15" s="4" t="inlineStr">
        <is>
          <t xml:space="preserve"> </t>
        </is>
      </c>
    </row>
    <row r="16">
      <c r="A16" s="4" t="inlineStr">
        <is>
          <t>Purchases of property and equipment</t>
        </is>
      </c>
      <c r="B16" s="5" t="n">
        <v>-21809</v>
      </c>
      <c r="C16" s="5" t="n">
        <v>-10024</v>
      </c>
    </row>
    <row r="17">
      <c r="A17" s="4" t="inlineStr">
        <is>
          <t>Proceeds from sales of property, equipment and other assets</t>
        </is>
      </c>
      <c r="B17" s="5" t="n">
        <v>612</v>
      </c>
      <c r="C17" s="5" t="n">
        <v>838</v>
      </c>
    </row>
    <row r="18">
      <c r="A18" s="4" t="inlineStr">
        <is>
          <t>Purchases of marketable securities</t>
        </is>
      </c>
      <c r="B18" s="5" t="n">
        <v>0</v>
      </c>
      <c r="C18" s="5" t="n">
        <v>-4045</v>
      </c>
    </row>
    <row r="19">
      <c r="A19" s="4" t="inlineStr">
        <is>
          <t>Proceeds from sales or maturities of marketable securities</t>
        </is>
      </c>
      <c r="B19" s="5" t="n">
        <v>3490</v>
      </c>
      <c r="C19" s="5" t="n">
        <v>0</v>
      </c>
    </row>
    <row r="20">
      <c r="A20" s="4" t="inlineStr">
        <is>
          <t>Purchases of equity and loans to equity investees</t>
        </is>
      </c>
      <c r="B20" s="5" t="n">
        <v>-3240</v>
      </c>
      <c r="C20" s="5" t="n">
        <v>-6695</v>
      </c>
    </row>
    <row r="21">
      <c r="A21" s="4" t="inlineStr">
        <is>
          <t>Net cash used in investing activities</t>
        </is>
      </c>
      <c r="B21" s="5" t="n">
        <v>-20947</v>
      </c>
      <c r="C21" s="5" t="n">
        <v>-19926</v>
      </c>
    </row>
    <row r="22">
      <c r="A22" s="3" t="inlineStr">
        <is>
          <t>CASH FLOWS FROM FINANCING ACTIVITIES:</t>
        </is>
      </c>
      <c r="B22" s="4" t="inlineStr">
        <is>
          <t xml:space="preserve"> </t>
        </is>
      </c>
      <c r="C22" s="4" t="inlineStr">
        <is>
          <t xml:space="preserve"> </t>
        </is>
      </c>
    </row>
    <row r="23">
      <c r="A23" s="4" t="inlineStr">
        <is>
          <t>Borrowings on notes payable</t>
        </is>
      </c>
      <c r="B23" s="5" t="n">
        <v>283115</v>
      </c>
      <c r="C23" s="5" t="n">
        <v>0</v>
      </c>
    </row>
    <row r="24">
      <c r="A24" s="4" t="inlineStr">
        <is>
          <t>Payments on notes payable</t>
        </is>
      </c>
      <c r="B24" s="5" t="n">
        <v>-259477</v>
      </c>
      <c r="C24" s="5" t="n">
        <v>0</v>
      </c>
    </row>
    <row r="25">
      <c r="A25" s="4" t="inlineStr">
        <is>
          <t>Principal payments on long-term obligations</t>
        </is>
      </c>
      <c r="B25" s="5" t="n">
        <v>0</v>
      </c>
      <c r="C25" s="5" t="n">
        <v>-200</v>
      </c>
    </row>
    <row r="26">
      <c r="A26" s="4" t="inlineStr">
        <is>
          <t>Payments for common shares repurchased</t>
        </is>
      </c>
      <c r="B26" s="5" t="n">
        <v>0</v>
      </c>
      <c r="C26" s="5" t="n">
        <v>-3000</v>
      </c>
    </row>
    <row r="27">
      <c r="A27" s="4" t="inlineStr">
        <is>
          <t>Proceed from exercise of stock options</t>
        </is>
      </c>
      <c r="B27" s="5" t="n">
        <v>0</v>
      </c>
      <c r="C27" s="5" t="n">
        <v>8</v>
      </c>
    </row>
    <row r="28">
      <c r="A28" s="4" t="inlineStr">
        <is>
          <t>Tax payments related to RSU issuances</t>
        </is>
      </c>
      <c r="B28" s="5" t="n">
        <v>-140</v>
      </c>
      <c r="C28" s="5" t="n">
        <v>-199</v>
      </c>
    </row>
    <row r="29">
      <c r="A29" s="4" t="inlineStr">
        <is>
          <t>Net cash provided by (used in) financing activities</t>
        </is>
      </c>
      <c r="B29" s="5" t="n">
        <v>23498</v>
      </c>
      <c r="C29" s="5" t="n">
        <v>-3391</v>
      </c>
    </row>
    <row r="30">
      <c r="A30" s="4" t="inlineStr">
        <is>
          <t>EFFECT OF EXCHANGE RATE CHANGES ON CASH</t>
        </is>
      </c>
      <c r="B30" s="5" t="n">
        <v>-342</v>
      </c>
      <c r="C30" s="5" t="n">
        <v>98</v>
      </c>
    </row>
    <row r="31">
      <c r="A31" s="4" t="inlineStr">
        <is>
          <t>NET DECREASE IN CASH, CASH EQUIVALENTS AND RESTRICTED CASH</t>
        </is>
      </c>
      <c r="B31" s="5" t="n">
        <v>-7278</v>
      </c>
      <c r="C31" s="5" t="n">
        <v>-48683</v>
      </c>
    </row>
    <row r="32">
      <c r="A32" s="3" t="inlineStr">
        <is>
          <t>CASH, CASH EQUIVALENTS AND RESTRICTED CASH:</t>
        </is>
      </c>
      <c r="B32" s="4" t="inlineStr">
        <is>
          <t xml:space="preserve"> </t>
        </is>
      </c>
      <c r="C32" s="4" t="inlineStr">
        <is>
          <t xml:space="preserve"> </t>
        </is>
      </c>
    </row>
    <row r="33">
      <c r="A33" s="4" t="inlineStr">
        <is>
          <t>Beginning of period</t>
        </is>
      </c>
      <c r="B33" s="5" t="n">
        <v>18008</v>
      </c>
      <c r="C33" s="5" t="n">
        <v>80402</v>
      </c>
    </row>
    <row r="34">
      <c r="A34" s="4" t="inlineStr">
        <is>
          <t>End of period</t>
        </is>
      </c>
      <c r="B34" s="5" t="n">
        <v>10730</v>
      </c>
      <c r="C34" s="5" t="n">
        <v>31719</v>
      </c>
    </row>
    <row r="35">
      <c r="A35" s="3" t="inlineStr">
        <is>
          <t>Cash paid for:</t>
        </is>
      </c>
      <c r="B35" s="4" t="inlineStr">
        <is>
          <t xml:space="preserve"> </t>
        </is>
      </c>
      <c r="C35" s="4" t="inlineStr">
        <is>
          <t xml:space="preserve"> </t>
        </is>
      </c>
    </row>
    <row r="36">
      <c r="A36" s="4" t="inlineStr">
        <is>
          <t>Interest</t>
        </is>
      </c>
      <c r="B36" s="5" t="n">
        <v>760</v>
      </c>
      <c r="C36" s="5" t="n">
        <v>0</v>
      </c>
    </row>
    <row r="37">
      <c r="A37" s="4" t="inlineStr">
        <is>
          <t>Income taxes, net of refunds</t>
        </is>
      </c>
      <c r="B37" s="5" t="n">
        <v>4456</v>
      </c>
      <c r="C37" s="5" t="n">
        <v>1601</v>
      </c>
    </row>
    <row r="38">
      <c r="A38" s="3" t="inlineStr">
        <is>
          <t>Supplemental schedule of non-cash investing and financing activities:</t>
        </is>
      </c>
      <c r="B38" s="4" t="inlineStr">
        <is>
          <t xml:space="preserve"> </t>
        </is>
      </c>
      <c r="C38" s="4" t="inlineStr">
        <is>
          <t xml:space="preserve"> </t>
        </is>
      </c>
    </row>
    <row r="39">
      <c r="A39" s="4" t="inlineStr">
        <is>
          <t>Demonstration equipment transferred to inventory</t>
        </is>
      </c>
      <c r="B39" s="5" t="n">
        <v>0</v>
      </c>
      <c r="C39" s="5" t="n">
        <v>53</v>
      </c>
    </row>
    <row r="40">
      <c r="A40" s="4" t="inlineStr">
        <is>
          <t>Purchases of property and equipment included in accounts payable</t>
        </is>
      </c>
      <c r="B40" s="5" t="n">
        <v>1538</v>
      </c>
      <c r="C40" s="5" t="n">
        <v>1795</v>
      </c>
    </row>
    <row r="41">
      <c r="A41" s="4" t="inlineStr">
        <is>
          <t>Contributions of common stock under the ESPP</t>
        </is>
      </c>
      <c r="B41" s="6" t="n">
        <v>1207</v>
      </c>
      <c r="C41" s="6" t="n">
        <v>12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an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April 30, 2022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30, 2022,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nine months ended January 28, 2023 and January 29, 2022 contained operating results for 39 weeks.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anuary 28, January 29, Cash and cash equivalents $ 10,022 $ 30,883 Restricted cash 708 836 Total cash, cash equivalents, and restricted cash shown in the condensed consolidated statements of cash flows $ 10,730 $ 31,719 We have foreign currency cash accounts to operate our global business. These accounts are impacted by changes in foreign currency rates. Of our $10,022 in cash and cash equivalents balances at January 28, 2023, $3,257 were denominated in U.S. dollars, of which $498 were held by our foreign subsidiaries. As of January 28, 2023, we had an additional $6,765 in cash balances denominated in foreign currencies, of which $5,421 were maintained in accounts of our foreign subsidiaries.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During much of the past calendar year, we have experienced negative impacts in our business driven by global economic conditions and supply chain disruptions. These conditions have caused volatility in our cash flow, pricing, order volumes, lead-times, competitiveness, revenue cycles, and production costs. To adapt, we used cash and line of credit borrowings to increase our investment in inventory to add stability to our production processes to fulfill backlog and used cash to invest in property and equipment to expand our capacity and add automation. To improve operations and cash flows, we have increased prices of our goods and services. In addition, we instituted a liquidity enhancement plan program focusing our teams on improving our cash flow and enhancing our liquidity. Our ability to fund inventory levels, operations, and capital expenditures in the future will be dependent on our ability to generate cash flow from operations in these conditions, to maintain or improve margins, and to use funds from our credit facility. $35,000 of our credit facility expires in April 2025 and $10,000 expires in May 2023, and it requires us to comply with certain covenants. Although supply chain disruptions have started to ease and we expect our inventory levels and working capital levels to decline, we cannot be certain we will not experience future disruptions or need additional liquidity to fund inventory levels, operations, and capital expenditures. Therefore, we plan to obtain additional liquidity to meet our obligations as they come due in the 12 months following the date of this Report, and we cannot be assured that such liquidity will be available or the form of such liquidity, such as equity raises or debt financing. These conditions raise substantial doubt about our ability to continue as a going concern. In response to these conditions, the Board of Directors formed an independent Strategy and Financing Review Committee in December 2022, to address the Company's near-term credit needs and to examine alternatives for strengthening the Company's longer-term financial structure and liquidity profile. The Committee retained financial and legal advisors to explore additional ways to improve our long-term liquidity profile. We are pursuing additional liquidity through various means from potential financing sources, including but not limited to obtaining financing secured by a mortgage on our facilities, a sales-leaseback transaction, leasing property and equipment, longer-term asset-based lending structures, and junior capital. We have continued focusing on reducing working capital and improving profitability through activities in our liquidity enhancement plan. Because these plans are not finalized and are subject to market conditions and restrictions from our existing financing agreements that are not within our control, they cannot be deemed probable. As a result, we have concluded that our plans do not alleviate substantial doubt about our ability to continue as a going concern. Refer to "Note 7. Financing Agreements" for additional considerations related to our financing agreements. The condensed consolidated financial statements do not include any adjustments relating to the recoverability and classification of recorded asset amounts or the amounts and classification of liabilities that might result from the outcome of this uncertainty. Variable Interest Entities We consolidate entities in which we have a controlling financial interest by first considering if an entity meets the definition of a variable interest entity ("VIE") for which we are deemed to be the primary beneficiary, or if we have the power to control an entity through a majority of voting interest or through other arrangements. Variable Interest Entities: A VIE is an entity (i) that lacks sufficient equity to finance its activities without additional subordinated financial support from other parties; (ii) whose equity holders lack the characteristics of a controlling financial interest; and/or (iii) that is established with non-substantive voting rights. A VIE is consolidated by its primary beneficiary, which is defined as the party who has a controlling financial interest in the VIE through (a) the power to direct the activities of the VIE that most significantly affect the VIE’s economic performance, and (b) the obligation to absorb losses or right to receive benefits of the VIE that could be significant to the VIE. This assessment may involve subjectivity in the determination of which activities most significantly affect the VIE’s performance and making estimates about current and future fair value of the assets held by the VIE and financial performance of the VIE. In assessing the Company's interests in the VIE, we also consider interests held by its related parties, including de facto agents. Additionally, we assess whether it is a member of a related party group that collectively meets the power and benefits criteria and, if so, whether we are most closely associated with the VIE. In performing the related party analysis, we consider both qualitative and quantitative factors including, but not limited to: the characteristics and size of its investment relative to the related party; our and the related party's ability to control or significantly influence key decisions of the VIE, including consideration of involvement by de facto agents; the obligation or likelihood for us or the related party to fund operating losses of the VIE; and the similarity and significance of the VIE’s business activities to those of us and the related party. The determination of whether an entity is a VIE, and whether we are the primary beneficiary, may involve significant judgment, and depends upon facts and circumstances specific to an entity at the time of the assessment. At the end of each reporting period, we reassess whether changes in facts and circumstances cause a change in the status of an entity as a VIE or voting interest entity, and/or a change in our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us in the entity prior to us obtaining control will be remeasured at fair value, which may result in a gain or loss recognized upon initial consolidation. However, if the consolidation represents an asset acquisition of a voting interest entity, our existing interest in the acquired assets, if any, is not remeasured to fair value but continues to be carried at historical cost. We may also deconsolidate a subsidiary as a result of this reassessment, which may result in a gain or loss recognized upon deconsolidation depending on the carrying values of deconsolidated assets and liabilities compared to the fair value of any interests retained. See "Note 2. Investment in Affiliates" of the Notes to our Condensed Consolidated Financial Statements included in this Report. Recent Accounting Pronouncements There have been no material changes to our significant accounting policies and estimates as described in our Annual Report on Form 10-K for the fiscal year ended April 30, 2022. Accounting Standards Adopted There were no standards adopted since our last Quarterly Report on Form 10-Q. Accounting Standard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9 Months Ended</t>
        </is>
      </c>
    </row>
    <row r="2">
      <c r="B2" s="2" t="inlineStr">
        <is>
          <t>Jan. 28, 2023</t>
        </is>
      </c>
    </row>
    <row r="3">
      <c r="A3" s="3" t="inlineStr">
        <is>
          <t>Investments in and Advances to Affiliates, Schedule of Investments [Abstract]</t>
        </is>
      </c>
      <c r="B3" s="4" t="inlineStr">
        <is>
          <t xml:space="preserve"> </t>
        </is>
      </c>
    </row>
    <row r="4">
      <c r="A4" s="4" t="inlineStr">
        <is>
          <t>Investments in Affiliates</t>
        </is>
      </c>
      <c r="B4" s="4" t="inlineStr">
        <is>
          <t xml:space="preserve">Investments in Affiliates We evaluated the nature of our investment in affiliates of XdisplayTM company, which is developing micro-LED mass transfer expertise and technologies, and Miortech (dba Etulipa), which is developing low power outdoor electrowetting technology. We determined that Miortech is a VIE, and based on management's analysis, we determined that Daktronics is not the primary beneficiary; therefore, the investment in Miortech is accounted for under the equity method. The aggregate amount of our investments accounted for under the equity method was $17,145 and $16,916 as of January 28, 2023 and April 30, 2022, respectively. Our proportional share of the respective affiliates' earnings or losses is included in the "Other expense, net" line item in our condensed consolidated statements of operations. For the three and nine months ended January 28, 2023, our share of the losses of our affiliates was $895 and $2,596 as compared to $401 and $1,966 for the three and nine months ended January 29, 2022. We purchased services for research and development activities from our equity method investees. The total of these related party transactions for the nine months ended January 28, 2023 and January 29, 2022 was $672 and $1,520, respectively, which is included in the "Product design and development" line item in our condensed consolidated statements of operations, and for the nine months ended January 28, 2023, $52 remains unpaid and is included in the "Accounts payable" line item in our condensed consolidated balance sheets. During the nine months ended January 28, 2023, we invested $2,250 evidenced by convertible notes and $990 evidenced by promissory notes ("Notes") in our affiliates, which is included in the "Investment in affiliates and other assets" line item in our condensed consolidated balance sheets. During the nine months ended January 28, 2023, we converted $2,823 evidenced by the Notes to stock ownership. After this conversion of Notes to stock ownership, our ownership increased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5:40:01Z</dcterms:created>
  <dcterms:modified xmlns:dcterms="http://purl.org/dc/terms/" xmlns:xsi="http://www.w3.org/2001/XMLSchema-instance" xsi:type="dcterms:W3CDTF">2023-03-13T15:40:01Z</dcterms:modified>
</cp:coreProperties>
</file>